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TION OF YOU EVERYWHERE NO" sheetId="10" state="visible" r:id="rId10"/>
    <sheet xmlns:r="http://schemas.openxmlformats.org/officeDocument/2006/relationships" name="ASSET PURCHASE AGREEMENT"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ACCRUED COMPENSATION" sheetId="14" state="visible" r:id="rId14"/>
    <sheet xmlns:r="http://schemas.openxmlformats.org/officeDocument/2006/relationships" name="DEFERRED COMPENSATION" sheetId="15" state="visible" r:id="rId15"/>
    <sheet xmlns:r="http://schemas.openxmlformats.org/officeDocument/2006/relationships" name="REVOLVING LOAN" sheetId="16" state="visible" r:id="rId16"/>
    <sheet xmlns:r="http://schemas.openxmlformats.org/officeDocument/2006/relationships" name="DEBT PURCHASE AGREEMENT" sheetId="17" state="visible" r:id="rId17"/>
    <sheet xmlns:r="http://schemas.openxmlformats.org/officeDocument/2006/relationships" name="CONVERTIBLE DEBENTURE" sheetId="18" state="visible" r:id="rId18"/>
    <sheet xmlns:r="http://schemas.openxmlformats.org/officeDocument/2006/relationships" name="DERIVATIVE LIABILTY" sheetId="19" state="visible" r:id="rId19"/>
    <sheet xmlns:r="http://schemas.openxmlformats.org/officeDocument/2006/relationships" name="INCOME TAXES" sheetId="20" state="visible" r:id="rId20"/>
    <sheet xmlns:r="http://schemas.openxmlformats.org/officeDocument/2006/relationships" name="CAPITAL LEASE OBLIGATIONS" sheetId="21" state="visible" r:id="rId21"/>
    <sheet xmlns:r="http://schemas.openxmlformats.org/officeDocument/2006/relationships" name="STOCKHOLDERS_ DEFICIENCY" sheetId="22" state="visible" r:id="rId22"/>
    <sheet xmlns:r="http://schemas.openxmlformats.org/officeDocument/2006/relationships" name="STOCK OPTION GRANTS" sheetId="23" state="visible" r:id="rId23"/>
    <sheet xmlns:r="http://schemas.openxmlformats.org/officeDocument/2006/relationships" name="CLIENT FUNDS PASS THRU LIABILI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TION OF YOU EVERYWHERE 29" sheetId="29" state="visible" r:id="rId29"/>
    <sheet xmlns:r="http://schemas.openxmlformats.org/officeDocument/2006/relationships" name="PROPERTY AND EQUIPMENT (Tables)" sheetId="30" state="visible" r:id="rId30"/>
    <sheet xmlns:r="http://schemas.openxmlformats.org/officeDocument/2006/relationships" name="DEFERRED COMPENSATION (Tables)" sheetId="31" state="visible" r:id="rId31"/>
    <sheet xmlns:r="http://schemas.openxmlformats.org/officeDocument/2006/relationships" name="DEBT PURCHASE AGREEMENT (Tables" sheetId="32" state="visible" r:id="rId32"/>
    <sheet xmlns:r="http://schemas.openxmlformats.org/officeDocument/2006/relationships" name="CONVERTIBLE DEBENTURE (Tables)" sheetId="33" state="visible" r:id="rId33"/>
    <sheet xmlns:r="http://schemas.openxmlformats.org/officeDocument/2006/relationships" name="DERIVATIVE LIABILTY (Tables)" sheetId="34" state="visible" r:id="rId34"/>
    <sheet xmlns:r="http://schemas.openxmlformats.org/officeDocument/2006/relationships" name="CAPITAL LEASE OBLIGATIONS (Tabl" sheetId="35" state="visible" r:id="rId35"/>
    <sheet xmlns:r="http://schemas.openxmlformats.org/officeDocument/2006/relationships" name="STOCK OPTION GRANTS (Tables)" sheetId="36" state="visible" r:id="rId36"/>
    <sheet xmlns:r="http://schemas.openxmlformats.org/officeDocument/2006/relationships" name="ORGANIZATION AND NATURE OF BU37" sheetId="37" state="visible" r:id="rId37"/>
    <sheet xmlns:r="http://schemas.openxmlformats.org/officeDocument/2006/relationships" name="GOING CONCERN (Details Narrativ"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TION OF YOU EVERYWHERE 41" sheetId="41" state="visible" r:id="rId41"/>
    <sheet xmlns:r="http://schemas.openxmlformats.org/officeDocument/2006/relationships" name="ACQUISTION OF YOU EVERYWHERE 42" sheetId="42" state="visible" r:id="rId42"/>
    <sheet xmlns:r="http://schemas.openxmlformats.org/officeDocument/2006/relationships" name="ASSET PURCHASE AGREEMENT (Detai" sheetId="43" state="visible" r:id="rId43"/>
    <sheet xmlns:r="http://schemas.openxmlformats.org/officeDocument/2006/relationships" name="PROPERTY AND EQUIPMENT (Details" sheetId="44" state="visible" r:id="rId44"/>
    <sheet xmlns:r="http://schemas.openxmlformats.org/officeDocument/2006/relationships" name="RELATED PARTY TRANSACTIONS (Det" sheetId="45" state="visible" r:id="rId45"/>
    <sheet xmlns:r="http://schemas.openxmlformats.org/officeDocument/2006/relationships" name="ACCRUED COMPENSATION (Details N" sheetId="46" state="visible" r:id="rId46"/>
    <sheet xmlns:r="http://schemas.openxmlformats.org/officeDocument/2006/relationships" name="DEFERRED COMPENSATION (Details)" sheetId="47" state="visible" r:id="rId47"/>
    <sheet xmlns:r="http://schemas.openxmlformats.org/officeDocument/2006/relationships" name="DEFERRED COMPENSATION (Details " sheetId="48" state="visible" r:id="rId48"/>
    <sheet xmlns:r="http://schemas.openxmlformats.org/officeDocument/2006/relationships" name="REVOLVING LOAN (Details Narrati" sheetId="49" state="visible" r:id="rId49"/>
    <sheet xmlns:r="http://schemas.openxmlformats.org/officeDocument/2006/relationships" name="DEBT PURCHASE AGREEMENT (Detail" sheetId="50" state="visible" r:id="rId50"/>
    <sheet xmlns:r="http://schemas.openxmlformats.org/officeDocument/2006/relationships" name="DEBT PURCHASE AGREEMENT (Deta51" sheetId="51" state="visible" r:id="rId51"/>
    <sheet xmlns:r="http://schemas.openxmlformats.org/officeDocument/2006/relationships" name="DEBT PURCHASE AGREEMENT (Deta52" sheetId="52" state="visible" r:id="rId52"/>
    <sheet xmlns:r="http://schemas.openxmlformats.org/officeDocument/2006/relationships" name="CONVERTIBLE DEBENTURE (Details)" sheetId="53" state="visible" r:id="rId53"/>
    <sheet xmlns:r="http://schemas.openxmlformats.org/officeDocument/2006/relationships" name="CONVERTIBLE DEBENTURE (Details " sheetId="54" state="visible" r:id="rId54"/>
    <sheet xmlns:r="http://schemas.openxmlformats.org/officeDocument/2006/relationships" name="CONVERTIBLE DEBENTURE (Detail55" sheetId="55" state="visible" r:id="rId55"/>
    <sheet xmlns:r="http://schemas.openxmlformats.org/officeDocument/2006/relationships" name="DERIVATIVE LIABILTY (Details)" sheetId="56" state="visible" r:id="rId56"/>
    <sheet xmlns:r="http://schemas.openxmlformats.org/officeDocument/2006/relationships" name="DERIVATIVE LIABILTY (Details 1)" sheetId="57" state="visible" r:id="rId57"/>
    <sheet xmlns:r="http://schemas.openxmlformats.org/officeDocument/2006/relationships" name="INCOME TAXES (Details Narrative" sheetId="58" state="visible" r:id="rId58"/>
    <sheet xmlns:r="http://schemas.openxmlformats.org/officeDocument/2006/relationships" name="CAPITAL LEASE OBLIGATIONS (Deta" sheetId="59" state="visible" r:id="rId59"/>
    <sheet xmlns:r="http://schemas.openxmlformats.org/officeDocument/2006/relationships" name="CAPITAL LEASE OBLIGATIONS (De60" sheetId="60" state="visible" r:id="rId60"/>
    <sheet xmlns:r="http://schemas.openxmlformats.org/officeDocument/2006/relationships" name="STOCKHOLDERS_ DEFICIENCY (Detai" sheetId="61" state="visible" r:id="rId61"/>
    <sheet xmlns:r="http://schemas.openxmlformats.org/officeDocument/2006/relationships" name="STOCK OPTION GRANTS (Details)" sheetId="62" state="visible" r:id="rId62"/>
    <sheet xmlns:r="http://schemas.openxmlformats.org/officeDocument/2006/relationships" name="STOCK OPTION GRANTS (Details 1)" sheetId="63" state="visible" r:id="rId63"/>
    <sheet xmlns:r="http://schemas.openxmlformats.org/officeDocument/2006/relationships" name="STOCK OPTION GRANTS (Details Na" sheetId="64" state="visible" r:id="rId64"/>
    <sheet xmlns:r="http://schemas.openxmlformats.org/officeDocument/2006/relationships" name="CLIENT FUNDS PASS THRU LIABIL65"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682">
  <si>
    <t>Document and Entity Information - USD ($)</t>
  </si>
  <si>
    <t>12 Months Ended</t>
  </si>
  <si>
    <t>Mar. 31, 2017</t>
  </si>
  <si>
    <t>Sep. 30, 2016</t>
  </si>
  <si>
    <t>Document And Entity Information</t>
  </si>
  <si>
    <t>Entity Registrant Name</t>
  </si>
  <si>
    <t>Pulse Network,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t>
  </si>
  <si>
    <t>Accounts receivable at March 31, 2017 and March 31, 2016 respectively</t>
  </si>
  <si>
    <t>Prepaid expenses and deposits</t>
  </si>
  <si>
    <t>Total current assets</t>
  </si>
  <si>
    <t>PROPERTY AND EQUIPMENT, net</t>
  </si>
  <si>
    <t xml:space="preserve"> </t>
  </si>
  <si>
    <t>INTANGIBLE ASSESTS, net</t>
  </si>
  <si>
    <t>OTHER ASSETS:</t>
  </si>
  <si>
    <t>Other assets</t>
  </si>
  <si>
    <t>TOTAL ASSETS</t>
  </si>
  <si>
    <t>CURRENT LIABILITIES:</t>
  </si>
  <si>
    <t>Revolving loan</t>
  </si>
  <si>
    <t>Debt purchase agreement, net discount</t>
  </si>
  <si>
    <t>Promissory note</t>
  </si>
  <si>
    <t>CONVERTIBLE DEBENTURE, net discount</t>
  </si>
  <si>
    <t>Derivative liabilities</t>
  </si>
  <si>
    <t>Accounts payable</t>
  </si>
  <si>
    <t>Accrued compensation</t>
  </si>
  <si>
    <t>Accrued expenses</t>
  </si>
  <si>
    <t>Current portion of capital lease obligations</t>
  </si>
  <si>
    <t>Deferred revenue</t>
  </si>
  <si>
    <t>Client funds pass thru liability</t>
  </si>
  <si>
    <t>Advances from stockholders</t>
  </si>
  <si>
    <t>Current portion of note payable related party</t>
  </si>
  <si>
    <t>Note Payable - stockholders</t>
  </si>
  <si>
    <t>Current portion of related party loan</t>
  </si>
  <si>
    <t>Advances from affiliates</t>
  </si>
  <si>
    <t>Current portion of deferred compensation</t>
  </si>
  <si>
    <t>Total current liabilities</t>
  </si>
  <si>
    <t>DEFERRED COMPENSATION, net of current portion</t>
  </si>
  <si>
    <t>PROMISSORY NOTE</t>
  </si>
  <si>
    <t>CONVERITBLE DEBENTURE, net discount</t>
  </si>
  <si>
    <t>CAPITAL LEASE OBLIGATIONS, net of current portion</t>
  </si>
  <si>
    <t>SECURITY DEPOSIT</t>
  </si>
  <si>
    <t>RELATED PARTY LOAN, net of current portion</t>
  </si>
  <si>
    <t>COMMITMENTS AND CONTINGENCIES</t>
  </si>
  <si>
    <t>REDEEMABLE COMMON STOCK, 4,500,000 shares issued and outstanding at March 31, 2017 and 2016</t>
  </si>
  <si>
    <t>STOCKHOLDERS' DEFICIENCY</t>
  </si>
  <si>
    <t>Preferred stock, value</t>
  </si>
  <si>
    <t>Common stock: $0.001 par value, authorized, 500,000,000 shares; issued and outstanding, 720,544,746 and 405,391,746 shares, respectively</t>
  </si>
  <si>
    <t>Additional paid-in capital</t>
  </si>
  <si>
    <t>Accumulated deficit</t>
  </si>
  <si>
    <t>Total stockholders' deficiency</t>
  </si>
  <si>
    <t>TOTAL LIABILITIES AND STOCKHOLDERS' DEFICIENCY</t>
  </si>
  <si>
    <t>Series A Convertible Preferred Stock [Member]</t>
  </si>
  <si>
    <t>Series B Convertible Preferred Stock [Member]</t>
  </si>
  <si>
    <t>Series C Convertible Preferred Stock [Member]</t>
  </si>
  <si>
    <t>CONSOLIDATED BALANCE SHEETS (Parenthetical) - $ / shares</t>
  </si>
  <si>
    <t>Redeemable Common Stock shares issued</t>
  </si>
  <si>
    <t>Redeemable Common Stock shares outstanding</t>
  </si>
  <si>
    <t>STOCKHOLDERS' EQUITY:</t>
  </si>
  <si>
    <t>Undesignated convertible preferred stock, authorized</t>
  </si>
  <si>
    <t>Common stock, par value</t>
  </si>
  <si>
    <t>Common stock, authorized</t>
  </si>
  <si>
    <t>Common stock, issued</t>
  </si>
  <si>
    <t>Common stock, outstanding</t>
  </si>
  <si>
    <t>Convertible preferred stock, par value</t>
  </si>
  <si>
    <t>Convertible preferred stock, authorized</t>
  </si>
  <si>
    <t>Convertible preferred stock, issued</t>
  </si>
  <si>
    <t>Convertible preferred stock, outstanding</t>
  </si>
  <si>
    <t>CONSOLIDATED STATEMENTS OF OPERATIONS - USD ($)</t>
  </si>
  <si>
    <t>Consolidated Statements Of Operations</t>
  </si>
  <si>
    <t>NET SALES</t>
  </si>
  <si>
    <t>COST OF SALES</t>
  </si>
  <si>
    <t>GROSS PROFIT</t>
  </si>
  <si>
    <t>SELLING EXPENSES</t>
  </si>
  <si>
    <t>GENERAL AND ADMINISTRATIVE EXPENSES</t>
  </si>
  <si>
    <t>NET LOSS FROM OPERATIONS</t>
  </si>
  <si>
    <t>OTHER INCOME</t>
  </si>
  <si>
    <t>IMPAIRMENT LOSS</t>
  </si>
  <si>
    <t>DERIVATIVE EXPENSE</t>
  </si>
  <si>
    <t>INTEREST EXPENSE</t>
  </si>
  <si>
    <t>NET LOSS</t>
  </si>
  <si>
    <t>NET LOSS PER COMMON SHARE, basic and diluted</t>
  </si>
  <si>
    <t>WEIGHTED AVERAGE SHARES USED IN PER SHARE COMPUTATION, basic and diluted</t>
  </si>
  <si>
    <t>CONSOLIDATED STATEMENTS OF STOCKHOLDERS' EQUITY - USD ($)</t>
  </si>
  <si>
    <t>Redeemable Common Stock</t>
  </si>
  <si>
    <t>Preferred Stock Series A</t>
  </si>
  <si>
    <t>Preferred Stock Series B</t>
  </si>
  <si>
    <t>Preferred Stock Series C</t>
  </si>
  <si>
    <t>Common Stock</t>
  </si>
  <si>
    <t>Additional Paid-In Capital</t>
  </si>
  <si>
    <t>Accumulated Deficit</t>
  </si>
  <si>
    <t>Total</t>
  </si>
  <si>
    <t>Beginning Balance, Shares at Mar. 31, 2015</t>
  </si>
  <si>
    <t>Beginning Balance, Amount at Mar. 31, 2015</t>
  </si>
  <si>
    <t>Common shares issued as compensation for consulting services, Shares</t>
  </si>
  <si>
    <t>Common shares issued as compensation for consulting services, Amount</t>
  </si>
  <si>
    <t>Common shares issued in private placement transactions, Shares</t>
  </si>
  <si>
    <t>Common shares issued in private placement transactions, Amount</t>
  </si>
  <si>
    <t>Redeemable common stock issued for deferred financing costs, Shares</t>
  </si>
  <si>
    <t>Redeemable common stock issued for deferred financing costs, Amount</t>
  </si>
  <si>
    <t>Stock-based compensation</t>
  </si>
  <si>
    <t>Common shares issued upon conversion of debt, Shares</t>
  </si>
  <si>
    <t>Common shares issued upon conversion of debt, Amount</t>
  </si>
  <si>
    <t>Common shares issued under convertible promissory note agreement, Shares</t>
  </si>
  <si>
    <t>Common shares issued under convertible promissory note agreement, Amount</t>
  </si>
  <si>
    <t>Common shares issued under debt purchase agreement, Shares</t>
  </si>
  <si>
    <t>Common shares issued under debt purchase agreement, Amount</t>
  </si>
  <si>
    <t>Application of derivative liabilty for conversion of debt via common stock</t>
  </si>
  <si>
    <t>Series C converitible preferred stock issued under credit agreement, Shares</t>
  </si>
  <si>
    <t>Series C converitible preferred stock issued under credit agreement, Amount</t>
  </si>
  <si>
    <t>Net loss</t>
  </si>
  <si>
    <t>Ending Balance, Shares at Mar. 31, 2016</t>
  </si>
  <si>
    <t>Ending Balance, Amount at Mar. 31, 2016</t>
  </si>
  <si>
    <t>Ending Balance, Shares at Mar. 31, 2017</t>
  </si>
  <si>
    <t>Ending Balance, Amount at Mar. 31, 2017</t>
  </si>
  <si>
    <t>CONSOLIDATED STATEMENTS OF CASH FLOWS - USD ($)</t>
  </si>
  <si>
    <t>CASH FLOWS FROM OPERATING ACTIVITIES:</t>
  </si>
  <si>
    <t>Adjustments to reconcile net loss to net cash provided by operating activities:</t>
  </si>
  <si>
    <t>Stock-based expense</t>
  </si>
  <si>
    <t>Depreciation</t>
  </si>
  <si>
    <t>Amortization of intangible assets</t>
  </si>
  <si>
    <t>Non cash interest financing expense</t>
  </si>
  <si>
    <t>Other income (expenses)</t>
  </si>
  <si>
    <t>Impairment loss</t>
  </si>
  <si>
    <t>Derivative expense</t>
  </si>
  <si>
    <t>Changes in operating assets and liabilities:</t>
  </si>
  <si>
    <t>Accounts receivable</t>
  </si>
  <si>
    <t>Client funds pass thru</t>
  </si>
  <si>
    <t>Security deposit</t>
  </si>
  <si>
    <t>Deferred compensation</t>
  </si>
  <si>
    <t>Net cash provided by operating activities</t>
  </si>
  <si>
    <t>CASH FLOWS FROM FINANCING ACTIVITIES:</t>
  </si>
  <si>
    <t>Proceeds from the issuance of common stock</t>
  </si>
  <si>
    <t>Proceeds from related party loan</t>
  </si>
  <si>
    <t>Net proceeds from revolving loan</t>
  </si>
  <si>
    <t>Proceeds from debt purchase agreement</t>
  </si>
  <si>
    <t>Net of advances from stockholders</t>
  </si>
  <si>
    <t>Payments of capital lease obligations</t>
  </si>
  <si>
    <t>Net cash used for financing activities</t>
  </si>
  <si>
    <t>NET INCREASE IN CASH</t>
  </si>
  <si>
    <t>CASH: Beginning of period</t>
  </si>
  <si>
    <t>CASH: End of period</t>
  </si>
  <si>
    <t>SUPPLEMENTAL CASH FLOWS DISCLOSURE</t>
  </si>
  <si>
    <t>Convertible debenture converted into common stock</t>
  </si>
  <si>
    <t>Reduction of obligation on redeemable common stock</t>
  </si>
  <si>
    <t>TCA revolving loan converted into common stock</t>
  </si>
  <si>
    <t>ORGANIZATION AND NATURE OF BUSINESS</t>
  </si>
  <si>
    <t>Notes to Financial Statements</t>
  </si>
  <si>
    <t>Note 1. ORGANIZATION AND NATURE OF BUSINESS</t>
  </si>
  <si>
    <t>The Pulse Network, Inc. (the Company)
was founded in 2002 as Exgenex, Inc., a New York Corporation. In 2008, the Company incorporated in Massachusetts under the name
CrossTech Group, Inc. In 2011 the Company changed its name to The Pulse Network, Inc. The Company provides a cloud-based platform
focused on content marketing and event solutions. Pulse Network Management LLC (PNM) is a wholly
owned subsidiary of The Pulse Network Inc. PNMs sole function is leasing employees to the Company. The entire workforce
of the Company is leased from PNM. The Pulse Network, Inc., a Massachusetts corporation,
also the beneficial owner of The Pulse Network Management, LLC, a Massachusetts limited liability company. The Pulse Network Management,
LLC reports all employee and payroll related expenses for The Pulse Network, Inc., a Massachusetts corporation.</t>
  </si>
  <si>
    <t>GOING CONCERN</t>
  </si>
  <si>
    <t>Note 2. GOING CONCERN</t>
  </si>
  <si>
    <t>The accompanying consolidated financial statements
have been prepared assuming the Company will continue as a going concern. The Company has limited resources and operating history.
As shown in the accompanying consolidated financial statements, as of March 31, 2017, the Company has an accumulated deficit of
$10,099,456 and has negative working capital of $6,918,994.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 These conditions raise substantial doubt about the Company's abilit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t>
  </si>
  <si>
    <t>Note 3. SUMMARY OF SIGNIFICANT ACCOUNTING POLICIES</t>
  </si>
  <si>
    <t>Principles of Consolidation Use of Estimates Reclassifications Cash Accounts Receivable Property and Equipment Impairment of Long-Lived Assets
 Concentrations of Sales to Certain Customers
Revenue Recognition Deferred Revenue - Income Taxes 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id not have any unrecognized tax benefits or accrued interest and
penalties during the years ended March 31, 2017 and 2016 and does not anticipate having any unrecognized tax benefits over the
next twelve months. The Company is subject to audit by the IRS for tax periods commencing January 1, 2011.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7, and 2016,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17 and 2016, the Company identified
the following liabilities that are required to be presented on the balance sheet at fair value:
Fair Value Fair Value Measurements at
As of March 31, 2017
Description
March 31, 2017
Using Fair Value Hierarchy
Level 1 Level 2 Level 3
Conversion feature on convertible notes $ 239,798 $ - $ 182,140 $ -
Total $ 239,798 $ - $ 182,140 $ -
Fair Value Fair Value Measurements at
As of March 31, 2016
Description
March 31, 2016
Using Fair Value Hierarchy
Level 1 Level 2 Level 3
Conversion feature on convertible notes $ 239,798 $ - $ 182,140 -
Total $ 239,798 $ - $ 182,140 - The Company did not identify any other non-recurring
assets and liabilities that are required to be presented in the consolidated balance sheets at fair value in accordance with ASC
815.</t>
  </si>
  <si>
    <t>ACQUISTION OF YOU EVERYWHERE NOW, LLC</t>
  </si>
  <si>
    <t>Note 4. ACQUISTION OF YOU EVERYWHERE NOW, LLC</t>
  </si>
  <si>
    <t>On October 3, 2014, the Companys wholly-owned
subsidiary, The Pulse Network, Inc., a Massachusetts corporation (Pulse Massachusetts) acquired a 100% membership interest in You
Everywhere Now, LLC, a California limited liability company (You Everywhere Now) from MikeKoenigs.com Inc. (seller).
You Everywhere Now, in turn, holds 100% of the membership interests of VoiceFollowUp, LLC, a California limited liability company,
and Traffic Geyser, LLC, a California limited liability company. Closing of the transaction under the Securities Purchase Agreement
was conditioned upon closing and funding under the senior secured revolving credit facility agreement with TCA Global Credit Master
Fund, LP as described in note 9. The Company paid consideration to the seller
comprised of a promissory note payable to the seller in the amount of $1,170,000 and cash of $1,047,560 financed through debt proceeds.
The Company assumed liabilities of the seller totaling $244,450. The Company allocated the purchase price to intangible assets
with a fair value of $1,738,750 and accounts receivable of $29,127. The excess of the consideration paid over the fair value of
the assets acquires totaling $694,133 was recorded as goodwill on the Companys balance sheet for year ended March 31, 2015.
The Company estimated the useful lives of the various identifiable intangible assets acquired to be between two and fifteen years. During the quarter ended December 31, 2015
the Company determined that circumstances indicated that the fair value of goodwill and intangible assets acquired in the You
Everywhere Now acquisition was impaired. The Company determined based on its analysis of fair value of these assets at December
31, 2015 that goodwill should be written off in its entirety and the customer lists should be written down to their estimated
fair value of $762,467 and amortized over their estimated remaining useful life of two years. The total amount of the impairment
loss recognized of $1,231,396 consists of goodwill in the amount of $694,133, and intangible assets in the amount of $537,263. During the quarter end June 30, 2016, the Company
wrote off the remaining balance of intangible assets due to the continuous decline in sales related to the assets acquired in the
You Everywhere Now acquisition. Intangible assets at March 31, 2017 and March
31, 2016 consist of the following:
March 31, March 31,
2017 2016
Total customer list-active &amp; non-active $ 762,467 $ 762,467
Non-compete agreement 191,900 191,900
Trademarks 185,340 185,340
Software/database 61,779 61,779
1,201,486 1,201,486
Accumulated amortization (413,163 ) (1,201,486 )
Intangible assets, net $ - $ 788,323 The Company incurred direct cost related to
the acquisition of You Everywhere Now totaling $212,967 which is reported in the Companys statement of operations for the
year ended March 31, 2015 as acquisition related expenses.</t>
  </si>
  <si>
    <t>ASSET PURCHASE AGREEMENT</t>
  </si>
  <si>
    <t>Note 5. ASSET PURCHASE AGREEMENT</t>
  </si>
  <si>
    <t>On October 5, 2015, the Company entered into
an Asset Purchase Agreement with MikeKoenigs.com Inc. (Buyer). The Company sold full ownership, intellectual property
and administrative rights to all Publish and Profit courses and products, including the main product plus certification products,
all Top Gun Consulting Toolkit courses and products, including the main product plus certification products, the Publish and Profit
Facebook Group, the Publish and Profit Kajabi Site, all Publish and Profit digital assets on Amazon S3, Youtube or Vimeo, all Publish
and Profit customer records, spreadsheets, and customer data, all You Everywhere Now YEN assets including the You
Everywhere Now Facebook Group. The Company and Buyer agreed to decrease the Promissory Note due to Buyer from $1,170,000 to $670,000,
along with $45,600 of interest accrued and payable as of June 30, 2015, $4,500 in certain outstanding miscellaneous expenses, and
sublease of certain office space described in Settlement Agreement is terminated as of September 1, 2015. The forgiveness of the
note payable balance in the amount of $550,100 was recorded in other expenses as of December 31, 2015. Pursuant to that certain
Promissory Note, dated October 3, 2014, in the principal amount of $1,250,000, made by The Pulse Network, Inc., a Massachusetts
corporation (the Pulse Massachusetts), to MikeKoenigs.com, Inc., a Minnesota corporation (MikeKoenigs.com),
the Pulse Massachusetts owes $670,000 to MikeKoenigs.com as of March 31, 2017.</t>
  </si>
  <si>
    <t>PROPERTY AND EQUIPMENT</t>
  </si>
  <si>
    <t>Note 6. PROPERTY AND EQUIPMENT</t>
  </si>
  <si>
    <t>Property and equipment at March 31, 2017 and
2016 consists of the following:
2017 2016
Computer equipment $ 197,033 $ 197,033
Audio and video equipment 109,071 109,071
Furniture and fixtures 12,478 12,478
Office equipment 55,189 55,189
Event equipment 73,178 82,020
446,949 455,791
Accumulated depreciation (446,949 ) (407,682 )
Property and equipment, net $ - $ 48,109 During the quarter end June 30, 2016, the Company
wrote off the remaining balance of property and equipment.</t>
  </si>
  <si>
    <t>RELATED PARTY TRANSACTIONS</t>
  </si>
  <si>
    <t>Note 7. RELATED PARTY TRANSACTIONS</t>
  </si>
  <si>
    <t>Advances from stockholders at March 31, 2017
and 2016 consists of non-interest bearing advances of $316,361 and $91,397, from Stephen J. Saber and Nicholas C. Saber. Note payable related party at March 31, 2017
and 2016 consists of a loan from John C. Saber, the father of the three majority stockholders. Under the terms of the note agreement,
dated May 15, 2014, the Company borrowed $100,000 repayable in monthly principal and interest installments of $4,614 through maturity
in May 2016. The note accrues interest at 10% per annum. The unpaid note payable related party balance is $64,813 and $64,813 at
March 31, 2017 and 2016. Related party loan at March 31, 2017 consists
of a loan previously due to Stephen Saber in the amount of $111,500 and Nicholas C. Saber in the amount of $10,000 which were transferred
to CrossTech Partners, LLC. Stephen, Nicholas and John Saber own 100% of CrossTech Partners, LLC. The loan bears interest at 6.5%
and matures with all unpaid principal and interest due on September 3, 2017. Note payable  Saber Insurance Trust
consists of a note dated September 3, 2013 under the terms of which the Company borrowed $110,100 from Saber Insurance Trust, of
which the three majority stockholders are primary beneficiaries. The original loan terms stated repayment of the loan was to be
made in full by June 1, 2014 including interest at 8.6% per annum. During the year ended March 31, 2016 the maturity date of the
loan was extended to June 30, 2016. The Company received net proceeds of $103,000 reflecting a discount in the amount of $7,100
representing the interest to be earned over the term of the note. The discount was amortized through a charge to interest expense
using the interest method over the original term of the loan. The Company leases its office space under a
non-cancelable lease agreement with a related party which expires April 30, 2024. For each of the years ending March 31, 2018 through
2024 the minimal rent payment will be $131,433 and $21,906 for the year ending March 31, 2025. Total rent expense for the existing lease,
including common area, maintenance, taxes, insurance and utilities, was $199,172 and $215,743 for the years ended March 31, 2017
and 2016, respectively.</t>
  </si>
  <si>
    <t>ACCRUED COMPENSATION</t>
  </si>
  <si>
    <t>Note 8. ACCRUED COMPENSATION</t>
  </si>
  <si>
    <t>Accrued compensation at March 31, 2017 and
2016 includes $2,678,445 and $1,870,046 respectively, of amounts due to the three officers and directors payable under the
terms of their employment agreements. These officers have elected to defer receipt of these amounts until the Company is in a better
liquidity position.</t>
  </si>
  <si>
    <t>DEFERRED COMPENSATION</t>
  </si>
  <si>
    <t>Note 9. DEFERRED COMPENSATION</t>
  </si>
  <si>
    <t xml:space="preserve">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March 31, 2017 and 2016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
Year ending March 31:
2018 65,754
2019 69,121
2020 72,662
2021 76,383
2022 80,295
Thereafter 391,245
Total $ 755,460 </t>
  </si>
  <si>
    <t>REVOLVING LOAN</t>
  </si>
  <si>
    <t>Note 10. REVOLVING LOAN</t>
  </si>
  <si>
    <t>On October 6, 2014, the Company borrowed $2,400,000
from TCA Global Credit Master Fund, LP (the Lender) pursuant to the terms of a Senior Secured Revolving Credit Facility
Agreement, dated September 30, 2014 (the Credit Agreement), among the Company, as borrower, and certain of its subsidiaries
(the Subsidiary Guarantors) as joint and several guarantors, and the Lender. The funds have been and will be used
for general corporate purposes, including repayment of certain obligations of the Company. Under the Credit Agreement, the Company
may borrow an amount equal to the lesser of 80% of the amount in a certain Lock Box Account (as defined in the Credit Agreement)
and the revolving loan commitment, which initially is $1,400,000. The Company may request that the revolving loan commitment be
raised by various specified amounts at specified times, up to a maximum of $5,000,000. In each case, the decision to grant any
such increase in the revolving loan commitment is at the Lenders sole discretion. The loan matures on the earlier of March
30, 2015, subject to a six-month extension at the request of the Company, or upon 60 days written notice by the Lender. The Company
may prepay the Revolving Loan (as defined in the Credit Agreement), without penalty, provided it is repaid more than 180 days prior
to maturity date. If Company prepays more than eighty percent (80%) of the Revolving Loan Commitment within 9 days following the
effective date, there is a prepayment penalty equal to 2.5% of the Revolving Loan Commitment (as defined in the Credit Agreement). The loan bears interest at the rate of 11%
per annum, and the Company will pay certain fees, as set forth in the Credit Agreement. In addition, the Company paid an additional
advisory fee of $450,000 to Lender as of December 31, 2014. On October 30, 2014, the Company issued to
the Lender 4,500,000 shares of redeemable common stock in payment of the advisory fee as stated in the credit agreement. The lender
could require the Company to redeem these shares for an amount up to $450,000 one year from the effective date of the agreement.
On December 16, 2014, the Company and the lender entered into the first amendment to the credit agreement under which the available
borrowing amount was increased and the original advisory fee in the amount of $450,000 was added to the outstanding loan amount
with the lender and the shares issued on October 30, 2014 were deemed to be in settlement of a new advisory fee in the amount of
$225,000. Under the terms of the amendment these shares are redeemable at the option of the lender for an amount up to $225,000
as defined in the agreement. As the redemption option is outside the control of the Company the redemption value of these shares
has been recorded in temporary equity on the Companys balance sheet at December 31, 2014. In addition to the advisory fee
described above the Company incurred fees totaling $896,350 in order to obtain this debt financing. These fees are included in
general and administrative expense as of March 31, 2015. On September 14, 2015, TCA sold the 4,500,000
redeemable common shares to a third party for net proceeds of $19,840. As a result of the sale of the redeemable common shares
by TCA the Company is obligated to issue additional redeemable common shares to TCA which have a fair value of $205,160 or to settle
this obligation in cash. As the redemption option is outside the control of the Company the redemption value of these shares has
been recorded in temporary equity on the Companys balance sheet at March 31, 2017 and 2016. In addition to the advisory fee described above
the Company incurred fees totaling $896,350 in order to obtain this debt financing. These fees were included in general and administrative
expense as of March 31, 2015. On April 1, 2015, the Company and the lender
entered into a second amendment to the Credit Agreement under which additional financing fees totaling $325,000 were added to
the balance of the revolving loan and the maturity date was extended to November 1, 2016. The additional financing fee is included
in general and administrative expenses for the year ended March 31, 2016. On October 1, 2015, TCA Global Credit Master
Fund, LP, elected to convert $46,983 of outstanding principle due under the convertible promissory note agreement into 8,542,398
shares of the Company's common stock at a conversion price of $.0055 per share. Effective December 3, 2015, the Company and
the lender entered into a third amendment to the Credit Agreement under which the Company and lender agreed to modify and revise
the estimated over-advance payment from $4,500 per day to $1,667 per day for the remainder of the term of the Credit Agreement.
The Company also agreed to pay the lender a $500,000 advisory fee by issuing the lender shares of Series C Convertible Preferred
Stock. The advisory fee is included in general and administrative expenses for the year ended March 31, 2016. Pursuant to that certain Senior Secured Credit
Facility Agreement dated as of September 30, 2014, but made effective as of October 3, 2014, by and among, The Pulse Network, Inc.,
a Nevada corporation (the Company), The Pulse Network Management, LLC, a Massachusetts limited liability company,
and TCA Global Credit Master Fund, LP, a Cayman Islands limited partnership (TCA Global Credit Master Fund), as amended,
the Company owes $1,335,901 to TCA Global Credit Master Fund as of March 31, 2017.</t>
  </si>
  <si>
    <t>DEBT PURCHASE AGREEMENT</t>
  </si>
  <si>
    <t>Note 11. DEBT PURCHASE AGREEMENT</t>
  </si>
  <si>
    <t>The Company entered into that certain Debt
Purchase Agreement (the "Debt Purchase Agreement"), dated December 31, 2015, by and among the Company, TCA and Rockwell
Capital Partners ("Rockwell"), pursuant to which TCA assigned to Rockwell $300,000 of debt (the "Assigned Debt")
evidenced by that certain Second Replacement Revolving Note, dated as of April 1, 2015, in the principal amount of $2,828,037.03
made by the Company to TCA. Under the Debt Purchase Agreement, the Assigned Debt will be assigned from TCA to Rockwell in six tranches
of $50,000 each, with the first tranche having been assigned with the execution of the Debt Purchase Agreement, and tranches two
though six, taking place 30 days after the assigned of the prior $50,000 tranche assignment. On January 25, 2016, pursuant to the terms
and conditions of the Debt Purchase Agreement, the Company made that certain Fourth Replacement Revolving Note A, dated January
21, 2016, in the principal sum of $50,000 (the "Third Replacement Revolving Note A") that certain Fourth Replacement
Revolving Note A, dated January 21, 2016, in the principal sum of $1,867,589.48 (collectively, the "Two Fourth Replacement
Revolving Notes"). Two Fourth Replacement Revolving Notes replace the Two Third Replacement Revolving Notes. The Two Fourth Replacement Revolving Notes
pay interest at a rate of 11% per annum. At any time while either of the Two Fourth Replacement Revolving Notes are outstanding,
upon the occurrence of an Event of Default (as defined in the Two Fourth Replacement Revolving Notes), TCA or any other holder
of either of the Two Fourth Replacement Revolving Notes, may convert all or any portion of the outstanding principal accrued and
unpaid interest and any other sums due and payable or under any of the other Transaction Documents (such total amount, the "Conversion
Amount") into shares of Common Stock of the Company (the "Conversion Shares") at a price equal to: (i) the Conversion
Amount (the numerator); divided by(ii) eighty-five percent (85%) of the lowest volume weighted average price of the Company's Common
Stock during the five (5) trading days immediately prior to the conversion date, as indicated in the conversion notice (the denominator)
(the "Conversion Price"). On January 4, 2016, the Company received $50,000
in the first purchase tranche from assignee of the debt. These proceeds were used to repay a portion of the revolving loan balance. On January 4, 2016, the assignee of the debt
purchase agreement converted $5,400 of the principle due to 2,000,000 shares of the Companys common stock at a conversion
price of $.0027 per share. On January 6, 2016, the assignee of the debt
purchase agreement converted $10,080 of the principle due to 4,000,000 shares of the Companys common stock at a conversion
price of $.00252 per share. On January 8, 2016, the assignee of the debt
purchase agreement converted $10,800 of the principle due to 6,000,000 shares of the Company's common stock at a conversion price
of $.0018 per share. On January 12, 2016, the assignee of the debt
purchase agreement converted $10,560 of the principle due to 8,000,000 shares of the Company's common stock at a conversion price
of $.00132 per share. On January 15, 2016, the assignee of the debt
purchase agreement converted $9,600 of the principle due to 8,000,000 shares of the Company's common stock at a conversion price
of $.0012 per share. On January 21, 2016, the assignee of the debt
purchase agreement converted $3,560 of the principle due to 3,955,000 shares of the Company's common stock at a conversion price
of $.0009 per share. On January 27, 2016, the Company received
proceeds of $50,000 in a second purchase tranche from assignee of the debt. These proceeds were used to repay a portion of the
revolving loan balance. On January 27, 2016, the assignee of the debt
purchase agreement converted $7,800 of the principle due to 10,000,000 shares of the Company's common stock at a conversion price
of $.00078 per share. On February 3, 2016, the assignee of the debt
purchase agreement converted $6,600 of the principle due to 10,000,000 shares of the Company's common stock at a conversion price
of $.00066 per share. On February 5, 2016, the assignee of the debt
purchase agreement converted $6,600 of the principle due to 10,000,000 shares of the Company's common stock at a conversion price
of $.00066 per share. On February 9, 2016, the assignee of the debt
purchase agreement converted $6,600 of the principle due to 10,000,000 shares of the Company's common stock at a conversion price
of $.00066 per share. On February 11, 2016, the assignee of the debt
purchase agreement converted $6,600 of the principle due to 10,000,000 shares of the Company's common stock at a conversion price
of $.00066 per share. On February 16, 2016, the assignee of the debt
purchase agreement converted $5,400 of the principle due to 10,000,000 shares of the Company's common stock at a conversion price
of $.00054 per share. On February 19, 2016, the assignee of the debt
purchase agreement converted $7,020 of the principle due to 13,000,000 shares of the Company's common stock at a conversion price
of $.00054 per share. On February 24, 2016, the assignee of the debt
purchase agreement converted $5,780 of the principle due to 10,704,000 shares of the Company's common stock at a conversion price
of $.00054 per share. On March 8, 2016, the Company received proceeds
of $40,000 in a third purchase tranche from assignee of the debt. These proceeds were used to repay a portion of the revolving
loan balance. On March 9, 2016, the assignee of the debt
purchase agreement converted $5,040 of the principle due to 14,000,000 shares of the Company's common stock at a conversion price
of $.00036 per share. On March 11, 2016, the assignee of the debt
purchase agreement converted $5,400 of the principle due to 15,000,000 shares of the Company's common stock at a conversion price
of $.00036 per share. On March 16, 2016, the assignee of the debt
purchase agreement converted $3,600 of the principle due to 15,000,000 shares of the Company's common stock at a conversion price
of $.00024 per share. On March 22, 2016, the assignee of the debt
purchase agreement converted $3,600 of the principle due to 15,000,000 shares of the Company's common stock at a conversion price
of $.00024 per share. On March 24, 2016, the assignee of the debt
purchase agreement converted $2,700 of the principle due to 15,000,000 shares of the Company's common stock at a conversion price
of $.00018 per share. On March 29, 2016, the assignee of the debt
purchase agreement converted $3,240 of the principle due to 18,000,000 shares of the Company's common stock at a conversion price
of $.00018 per share. On March 30, 2016, the assignee of the debt
purchase agreement converted $3,240 of the principle due to 18,000,000 shares of the Company's common stock at a conversion price
of $.00018 per share. On April 1, 2016, the assignee of the debt
purchase agreement converted $3,240 of the principle due to 18,000,000 shares of the Company's common stock at a conversion price
of $.00018 per share. On April 5, 2016, the assignee of the debt
purchase agreement converted $2,400 of the principle due to 20,000,000 shares of the Company's common stock at a conversion price
of $.00012 per share. On April 6, 2016, the assignee of the debt
purchase agreement converted $2,400 of the principle due to 20,000,000 shares of the Company's common stock at a conversion price
of $.00012 per share. On April 8, 2016, the assignee of the debt
purchase agreement converted $2,520 of the principle due to 21,000,000 shares of the Company's common stock at a conversion price
of $.00012 per share. On April 11, 2016, the assignee of the debt
purchase agreement converted $2,620 of the principle due to 21,833,000 shares of the Company's common stock at a conversion price
of $.00012 per share. On May 2, 2016, the Company received proceeds
of $20,000 in a fourth purchase tranche from assignee of the debt. These proceeds were used to repay a portion of the revolving
loan balance. On May 4, 2016, the assignee of the debt purchase
agreement converted $2,640 of the principle due to 22,000,000 shares of the Company's common stock at a conversion price of $.00012
per share. On May 9, 2016, the assignee of the debt purchase
agreement converted $2,640 of the principle due to 22,000,000 shares of the Company's common stock at a conversion price of $.00012
per share. On May 10, 2016, the assignee of the debt purchase
agreement converted $3,240 of the principle due to 27,000,000 shares of the Company's common stock at a conversion price of $.00012
per share. On May 12, 2016, the assignee of the debt purchase
agreement converted $3,240 of the principle due to 27,000,000 shares of the Company's common stock at a conversion price of $.00012
per share. On May 17, 2016, the assignee of the debt purchase
agreement converted $3,240 of the principle due to 27,000,000 shares of the Company's common stock at a conversion price of $.00012
per share. On May 18, 2016, the assignee of the debt purchase
agreement converted $1,800 of the principle due to 30,000,000 shares of the Company's common stock at a conversion price of $.00006
per share. On May 20, 2016, the assignee of the debt purchase
agreement converted $1,800 of the principle due to 30,000,000 shares of the Company's common stock at a conversion price of $.00006
per share. On May 24, 2016, the assignee of the debt purchase
agreement converted $1,760 of the principle due to 29,330,000 shares of the Company's common stock at a conversion price of $.00006
per share. Debt purchase agreement at March 31, 2017 and
2016 consist of the following:
March 31, March 31,
2017 2016
Debt purchase agreement dated January 21, 2016; non-interest bearing; due April 28, 2017; convertible into shares of common stock at 60% of the lowest trading price 10 days prior to conversion - 13,180
Unamortized debt discount - (12,064 )
Debt purchase agreement, net discount $ (360 ) $ 1,116 A rollfoward of the debt purchase agreement
from March 31, 2015 to March 31, 2017 is below:
Debt purchase agreement, net discount March 31, 2015 $ -
Issued for cash 140,000
Conversion to common stock (126,820 )
Debt discount related to new convertible notes (140,000 )
Amortization of debt discounts 127,936
Debt purchase agreement, net discount March 31, 2016 1,116
Issued for cash 20,000
Conversion to common stock (33,540 )
Debt discount related to new convertible notes (20,000 )
Amortization of debt discounts 32,064
Debt purchase agreement, net discount March 31, 2017 $ (360 ) As of March 31, 2017, the net balance of the
debt purchase agreement is $(360). See Note 12 on conversion feature of convertible debt recorded as a derivative liability.</t>
  </si>
  <si>
    <t>CONVERTIBLE DEBENTURE</t>
  </si>
  <si>
    <t>Note 12. CONVERTIBLE DEBENTURE</t>
  </si>
  <si>
    <t>On April 29, 2014, the Company issued a non-interest
bearing convertible debenture. The purchaser of the debenture, Peak One Opportunity Fund, L.P, advanced the Company $175,000 in
principle due three years from the issuance date. At any time, the purchaser may convert the amount outstanding at a conversion
rate equal to 65% of the second lowest closing bid price of the Companys common stock for the 20 trading days immediately
preceding the date of conversion of the debenture. The Company determined there was a beneficial conversion feature with an intrinsic
value of $77,404 on the issuance date. The debenture is convertible as of the effective date of the agreement and therefore the
entire discount related to the beneficial conversion feature was recorded in additional paid-in capital and charged to interest
expense during the quarter ended June 30, 2014. The Company also issued 500,000 shares of common stock with an aggregate fair value
of $32,000 to the purchaser in connection with this agreement which is included in general and administrative expenses in the statement
of operations for the year ended March 31, 2015. On November 4, 2014, the purchaser elected
to convert $35,000 of the principle amount into 2,153,846 shares of the Companys common stock. On January 27, 2015 the purchaser
elected to convert $18,000 of the principle amount into 4,615,384 shares of the Companys common stock. On April 30, 2015
the original purchaser of this convertible debenture, Peak One Opportunity Fund, L.P, sold the note to a third party, Jordan Sayfie,
for $122,000. On July 24, 2015, the new holder elected to convert $14,000 of the outstanding principle amount into 6,730,769 shares
of the Companys common stock. Convertible debenture at March 31, 2017 and
2016 consist of the following:
March 31, March 31,
2017 2016
Convertible debenture dated April 28, 2014; non-interest bearing; due April 28, 2017; convertible into shares of common stock at 65% of the 2nd lowest closing bid price 20 days prior to conversion $ 108,000 $ 108,000
Unamortized debt discount (2,759 ) (38,276 )
Convertible debenture, net discount $ 105,241 $ 69,274 A rollfoward of the convertible debenture from
March 31, 2015 to March 31, 2017 is below:
Convertible debenture, net discount, March 31, 2015 $ 37,513
Issued for cash -
Conversion to common stock (14,000 )
Debt discount related to new convertible notes -
Amortization of debt discounts 45,761
Convertible debenture, net discount March 31, 2016 69,274
Issued for cash -
Conversion to common stock -
Debt discount related to new convertible notes -
Amortization of debt discounts 35,967
Convertible debenture, net discount March 31, 2017 $ 105,241 Pursuant to that certain Convertible Debenture,
dated April 28, 2014, in the principal amount of $175,000, made by the Pulse Network, Inc., a Nevada corporation (the Company),
to Peak One Opportunity Fund, L.P. Peak One Opportunity Fund), title to which Convertible Debenture was subsequently
sold to Jordan Sayfie, pursuant to that certain Debenture Purchase Agreement dated April 30, 2015, by and among Peak One Opportunity
Fund, Equity IQ, LLC, a Nevada limited liability company (Equity IQ) and Jordan Sayfie, the Company owes $108,000
to Jordan Sayfie as of March 31, 2017. See Note 12 on conversion feature of convertible
debenture recorded as a derivative liability</t>
  </si>
  <si>
    <t>DERIVATIVE LIABILTY</t>
  </si>
  <si>
    <t>Note 13. DERIVATIVE LIABILTY</t>
  </si>
  <si>
    <t xml:space="preserve">The convertible notes payable discussed in
Note 10 &amp; 11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March 31, 2017 and 2016:
March 31, March 31,
2017 2016
Stock price $ 0.0002 $ 0.0003
Risk free rate 1.03% 0.59%
Volatility 400% 400%
Conversion/ Exercise price $ 0.00006 to $0.00009 $ 0.0002 to $0.0003
Dividend rate 0% 0%
Term (years) 0.01 to 0.08 0.68 to 1.08 The following table represents the Companys
derivative liability activity for each of the annual periods during the two years ended March 31, 2017:
Derivative liability balance, March 31, 2015 $ 210,528
Issuance of derivative liability during the period 199,715
Underlying security converted into common stock (206,018 )
Change in derivative liability during the period 22,085
Derivative liability balance, March 31, 2016 182,140
Issuance of derivative liability during the period 48,593
Underlying security converted into common stock (53,587 )
Change in derivative liability during the period 62,652
Derivative liability balance, March 31, 2017 $ 239,798 </t>
  </si>
  <si>
    <t>INCOME TAXES</t>
  </si>
  <si>
    <t>Note 14. INCOME TAXES</t>
  </si>
  <si>
    <t>The Company had federal NOL carry forwards
of approximately $5.7 million, resulting in a deferred tax asset of approximately $2.2 million, at March 31, 2017. The NOL is available
to offset future taxable income and begins to expire in 2035. Under Section 382 of the Internal Revenue Code, the NOL may be limited
as a result of a change in control. At March 31, 2017, the Company established valuation allowances equal to the full amount of
the net deferred tax assets due to the uncertainty of the utilization of the operating losses in future periods. For the years ended March 31, 2017 and 2016,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12 months.</t>
  </si>
  <si>
    <t>CAPITAL LEASE OBLIGATIONS</t>
  </si>
  <si>
    <t>Note 15. CAPITAL LEASE OBLIGATIONS</t>
  </si>
  <si>
    <t xml:space="preserve">The Company leases certain equipment under
capital leases expiring in various years through 2018. The net book value of assets held under capital leases at March 31, 2017
and 2016 is $3,924 and $12,094, respectively. The annual repayments of capital lease obligations at March 31, 2017 are as follows:
2018 1,036
Total minimum lease payments 1,036
Less amount representing interest 13
Present value of minimum lease payments 1,023
Present value of minimum lease payments due within one year 1,023
Present value of net minimum lease payments due beyond one year $ 0 </t>
  </si>
  <si>
    <t>STOCKHOLDERS’ DEFICIENCY</t>
  </si>
  <si>
    <t>Note 16. STOCKHOLDERS' DEFICIENCY</t>
  </si>
  <si>
    <t>Series A and series B convertible preferred
stock have the same voting, dividend and liquidation rights as holder of common stock. Holders of series A and series B convertible
preferred stock may convert their preferred shares into 1 and 5 shares, respectively of common stock. On April 1, 2016, the assignee of the debt
purchase agreement converted $3,240 of the principle due to 18,000,000 shares of the Company's common stock at a conversion price
of $.00018 per share. On April 5, 2016, the assignee of the debt
purchase agreement converted $2,400 of the principle due to 20,000,000 shares of the Company's common stock at a conversion price
of $.00012 per share. On April 6, 2016, the assignee of the debt
purchase agreement converted $2,400 of the principle due to 20,000,000 shares of the Company's common stock at a conversion price
of $.00012 per share. On April 8, 2016, the assignee of the debt
purchase agreement converted $2,520 of the principle due to 21,000,000 shares of the Company's common stock at a conversion price
of $.00012 per share. On April 11, 2016, the assignee of the debt
purchase agreement converted $2,620 of the principle due to 21,833,000 shares of the Company's common stock at a conversion price
of $.00012 per share. On May 2, 2016, the Company received proceeds
of $20,000 in a fourth purchase tranche from assignee of the debt. These proceeds were used to repay a portion of the revolving
loan balance. On May 4, 2016, the assignee of the debt purchase
agreement converted $2,640 of the principle due to 22,000,000 shares of the Company's common stock at a conversion price of $.00012
per share. On May 9, 2016, the assignee of the debt purchase
agreement converted $2,640 of the principle due to 22,000,000 shares of the Company's common stock at a conversion price of $.00012
per share. On May 10, 2016, the assignee of the debt purchase
agreement converted $3,240 of the principle due to 27,000,000 shares of the Company's common stock at a conversion price of $.00012
per share. On May 12, 2016, the assignee of the debt purchase
agreement converted $3,240 of the principle due to 27,000,000 shares of the Company's common stock at a conversion price of $.00012
per share. On May 17, 2016, the assignee of the debt purchase
agreement converted $3,240 of the principle due to 27,000,000 shares of the Company's common stock at a conversion price of $.00012
per share. On May 18, 2016, the assignee of the debt purchase
agreement converted $1,800 of the principle due to 30,000,000 shares of the Company's common stock at a conversion price of $.00006
per share. On May 20, 2016, the assignee of the debt purchase
agreement converted $1,800 of the principle due to 30,000,000 shares of the Company's common stock at a conversion price of $.00006
per share. On May 24, 2016, the assignee of the debt purchase
agreement converted $1,760 of the principle due to 29,330,000 shares of the Company's common stock at a conversion price of $.00006
per share.</t>
  </si>
  <si>
    <t>STOCK OPTION GRANTS</t>
  </si>
  <si>
    <t>Note 17. STOCK OPTION GRANTS</t>
  </si>
  <si>
    <t>On March 29, 2013, the Board of Directors
of the Company approved and adopted the terms and provisions of a 2013 Stock Option Plan for the Company. An aggregate of 15,000,000
shares of the Companys common stock are initially reserved for issuance upon exercise of nonqualified and/or incentive
stock options which may be granted under the 2013 Stock Option Plan. On August 12, 2013, the Company granted options
to purchase 4,135,000 shares of its common stock to its employees. These options have a 10-year term and were granted with an exercise
price of $0.17. The option shares vest over four years beginning April 3, 2013, As of March 31, 2017, 1,235,000 options had vested.
All vested options are exercisable, in full or in part, at any time after vesting, until three months, post termination of employment.
The Company has recorded the stock-based compensation expense attributable to options of $40,164 and $49,904 as of March 31, 2017,
and 2016, respectively. As of March 31, 2017, there is $0 unrecognized compensation cost related to non-vested stock options. No stock options were granted during the year
ended March 31, 2017. The following table summarizes the Companys
stock option activity during the year ended March 31, 2017:
Weighted Weighted-
Average Average
Number of Exercise Grant-Date
Options Price Fair Value
Non-vested as of March 31, 2016 1,235,000 $ 0.17 $ 0.13
Granted
Forfeited - $ - $ 0.13
Vested - $ 0.17 $ -
Non-vested as of March 31, 2017 1,235,000 $ 0.17 $ 0.13 The following table summarizes information
about stock options that are vested or expected to vest at March 31, 2017:
Vested or Expected to Vest Exercisable Options
Average Average Average Average
Exercise Remaining Aggregate Exercise Remaining Aggregate
Exercise Number Price Per Contractual Intrinsic Number of Price Per Contractual Intrinsic
Price Options Share Life (Years) Value Options Share Life (Years) Value
$ 0.17 1,235,000 $ 0.17 9.38 $ 0 0 $ 0.17 9.38 $ 0
There are no options with any intrinsic value
at March 31, 2017. The weighted-average remaining contractual life for options exercisable at March 31, 2017 is 9.38 years. There
were no options exercised and no actual tax benefit realized from stock option exercised during the year ended March 31, 2017.</t>
  </si>
  <si>
    <t>CLIENT FUNDS PASS THRU LIABILITY</t>
  </si>
  <si>
    <t>Note 18. CLIENT FUNDS PASS THRU LIABILITY</t>
  </si>
  <si>
    <t>The Company collects and receives funds from
attendees who register for our clients upcoming events. Per the terms of the contracts, the Company remits the balance of
funds collected to our clients at 30 and 45 days post event. The Company client funds pass thru liability at March 31, 2017 and
2016 is $26,924 and $26,594, respectively.</t>
  </si>
  <si>
    <t>Note 19. COMMITMENTS AND CONTINGENCIES</t>
  </si>
  <si>
    <t>Employment agreements Stephen Saber, chief executive officer of the
Company is to receive an annual base salary of $350,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Nicholas Saber, president of the Company is
to receive an annual base salary of $27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John Saber, chief information officer of the
Company is to receive an annual base salary of $22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Separation Agreement The Company also transferred certain equipment
and furniture, located at the Company office at 591Camino De La Reina, Suite 1210, San Diego, CA 92108, with an agreed fair value
of $80,000 to Seller. As a result, the amount of goodwill recorded by the Company as part of the acquisition of You Everywhere
Now, LLC was reduced by $50,000 and the fixed assets recorded in the acquisition in the amount of $30,000 were removed from the
Companys balance sheet. The amount due under the promissory note payable to Michael Koenigs, seller of You Everywhere Now,
LLC was also reduced by $80,000 as of March 31, 2015. The Company has also agreed to transfer the
office sublease agreement for the office space located at 591 Camino De La Reina, San Diego, CA to Michael Koenigs, at a rent of
$3,000 per month. The sublease agreement expires on March 31, 2018. Future minimum rent payments under the separation agreement
are $0 for the year ending March 31, 2017. Total rent expense, including common area, maintenance, taxes, insurance and utilities
was $0 and $15,000 for the year ended March 31, 2017 and 2016 respectively.</t>
  </si>
  <si>
    <t>SUBSEQUENT EVENTS</t>
  </si>
  <si>
    <t>Note 20. SUBSEQUENT EVENTS</t>
  </si>
  <si>
    <t>On May 1, 2017, the Company subleased approximately
1,500 square feet of its premises at 10 Oceana Way, Norwood, Massachusetts 02062. The lease agreement states the Company will receive
$2,500 per month for rent. The term of the lease expired on October 31, 2017. On October 31, 2017, the sublease space increased
to 3100 square feet and the rent increased to $4,000 per month for rent. The lease term is for two years expiring on October 31,
2019. Management of the Company has evaluated subsequent
events through the date these consolidated financial statements were issued and determined there are no other subsequent events
that require disclosure.</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si>
  <si>
    <t>Reclassifications</t>
  </si>
  <si>
    <t>Certain previously reported amounts have been
reclassified to conform to the current years presentation. The reclassification had no effect on the previously reported
net income.</t>
  </si>
  <si>
    <t>The Company maintains its cash balances in
one financial institution. The balances are insured by the Federal Deposit Insurance Corporation up to $250,000. Bank deposits
at times may exceed federally insured limits. The Company has not experienced any losses in such accounts.</t>
  </si>
  <si>
    <t>Accounts Receivable</t>
  </si>
  <si>
    <t>Accounts receivable represent balances due
from customers. Credit risk associated with these balances is evaluated by management relative to financial condition and past
payment experience. Balances that remain outstanding after management has used reasonable collection efforts are written off through
a charge to the allowance for doubtful accounts.</t>
  </si>
  <si>
    <t>Property and Equipment</t>
  </si>
  <si>
    <t>Property and equipment is stated at cost. Depreciation
and amortization are provided using the straight-line method over the estimated useful lives of the related assets, which range
from three to five years. Repairs and maintenance costs are expensed as incurred.</t>
  </si>
  <si>
    <t>Impairment of Long-Lived Assets</t>
  </si>
  <si>
    <t>Long-lived assets, such as property,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si>
  <si>
    <t>Revenue Recognition</t>
  </si>
  <si>
    <t>The Companys revenue consists principally
of event platform revenue derived from management of customer events and recognized at the conclusion of the event and content
marketing platform and other revenue are derived from providing ongoing solutions related to customer website content and are recognized
as services are provided over the life of the contract.</t>
  </si>
  <si>
    <t>Deferred Revenue</t>
  </si>
  <si>
    <t>Deferred revenue consists of billings or payments
received for future events in advance of revenue recognition. The Company recognizes these billings and payments as revenue when
the revenue recognition criteria are met.</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NOLs). If it is more likely than not that some portion or all of a deferred
tax asset will not be realized, a valuation allowance is recognized.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id not have any unrecognized tax benefits or accrued interest and
penalties during the years ended March 31, 2017 and 2016 and does not anticipate having any unrecognized tax benefits over the
next twelve months. The Company is subject to audit by the IRS for tax periods commencing January 1, 2011.</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7, and 2016,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Measurements</t>
  </si>
  <si>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17 and 2016, the Company identified
the following liabilities that are required to be presented on the balance sheet at fair value:
Fair Value Fair Value Measurements at
As of March 31, 2017
Description
March 31, 2017
Using Fair Value Hierarchy
Level 1 Level 2 Level 3
Conversion feature on convertible notes $ 239,798 $ - $ 182,140 $ -
Total $ 239,798 $ - $ 182,140 $ -
Fair Value Fair Value Measurements at
As of March 31, 2016
Description
March 31, 2016
Using Fair Value Hierarchy
Level 1 Level 2 Level 3
Conversion feature on convertible notes $ 239,798 $ - $ 182,140 -
Total $ 239,798 $ - $ 182,140 - The Company did not identify any other non-recurring
assets and liabilities that are required to be presented in the consolidated balance sheets at fair value in accordance with ASC
815.</t>
  </si>
  <si>
    <t>SUMMARY OF SIGNIFICANT ACCOUNTING POLICIES (Tables)</t>
  </si>
  <si>
    <t>Summary Of Significant Accounting Policies Tables</t>
  </si>
  <si>
    <t>Fair Value Measurements, Nonrecurring</t>
  </si>
  <si>
    <t xml:space="preserve">At March 31, 2017 and 2016, the Company identified
the following liabilities that are required to be presented on the balance sheet at fair value:
Fair Value Fair Value Measurements at
As of March 31, 2017
Description
March 31, 2017
Using Fair Value Hierarchy
Level 1 Level 2 Level 3
Conversion feature on convertible notes $ 239,798 $ - $ 182,140 $ -
Total $ 239,798 $ - $ 182,140 $ -
Fair Value Fair Value Measurements at
As of March 31, 2016
Description
March 31, 2016
Using Fair Value Hierarchy
Level 1 Level 2 Level 3
Conversion feature on convertible notes $ 239,798 $ - $ 182,140 -
Total $ 239,798 $ - $ 182,140 - </t>
  </si>
  <si>
    <t>ACQUISTION OF YOU EVERYWHERE NOW, LLC (Tables)</t>
  </si>
  <si>
    <t>Acquistion Of You Everywhere Now Llc Tables</t>
  </si>
  <si>
    <t>Schedule of Intangible Assets</t>
  </si>
  <si>
    <t xml:space="preserve">Intangible assets at March 31, 2017 and March
31, 2016 consist of the following:
March 31, March 31,
2017 2016
Total customer list-active &amp; non-active $ 762,467 $ 762,467
Non-compete agreement 191,900 191,900
Trademarks 185,340 185,340
Software/database 61,779 61,779
1,201,486 1,201,486
Accumulated amortization (413,163 ) (1,201,486 )
Intangible assets, net $ - $ 788,323 </t>
  </si>
  <si>
    <t>PROPERTY AND EQUIPMENT (Tables)</t>
  </si>
  <si>
    <t>Property And Equipment Tables</t>
  </si>
  <si>
    <t>Property, Plant and Equipment</t>
  </si>
  <si>
    <t xml:space="preserve">Property and equipment at March 31, 2017 and
2016 consists of the following:
2017 2016
Computer equipment $ 197,033 $ 197,033
Audio and video equipment 109,071 109,071
Furniture and fixtures 12,478 12,478
Office equipment 55,189 55,189
Event equipment 73,178 82,020
446,949 455,791
Accumulated depreciation (446,949 ) (407,682 )
Property and equipment, net $ - $ 48,109 </t>
  </si>
  <si>
    <t>DEFERRED COMPENSATION (Tables)</t>
  </si>
  <si>
    <t>Deferred Compensation Tables</t>
  </si>
  <si>
    <t>Schedule of Maturities of obligation</t>
  </si>
  <si>
    <t xml:space="preserve">Future maturities of this obligation are as
follows:
Year ending March 31:
2018 65,754
2019 69,121
2020 72,662
2021 76,383
2022 80,295
Thereafter 391,245
Total $ 755,460 </t>
  </si>
  <si>
    <t>DEBT PURCHASE AGREEMENT (Tables)</t>
  </si>
  <si>
    <t>Debt Purchase Agreement Tables</t>
  </si>
  <si>
    <t>Schedule of Debt purchase agreement</t>
  </si>
  <si>
    <t xml:space="preserve">Debt purchase agreement at March 31, 2017 and
2016 consist of the following:
March 31, March 31,
2017 2016
Debt purchase agreement dated January 21, 2016; non-interest bearing; due April 28, 2017; convertible into shares of common stock at 60% of the lowest trading price 10 days prior to conversion - 13,180
Unamortized debt discount - (12,064 )
Debt purchase agreement, net discount $ (360 ) $ 1,116 </t>
  </si>
  <si>
    <t>Rollfoward of debt purchase agreement</t>
  </si>
  <si>
    <t>A rollfoward of the debt purchase agreement
from March 31, 2015 to March 31, 2017 is below:
Debt purchase agreement, net discount March 31, 2015 $ -
Issued for cash 140,000
Conversion to common stock (126,820 )
Debt discount related to new convertible notes (140,000 )
Amortization of debt discounts 127,936
Debt purchase agreement, net discount March 31, 2016 1,116
Issued for cash 20,000
Conversion to common stock (33,540 )
Debt discount related to new convertible notes (20,000 )
Amortization of debt discounts 32,064
Debt purchase agreement, net discount March 31, 2017 $ (360 )</t>
  </si>
  <si>
    <t>CONVERTIBLE DEBENTURE (Tables)</t>
  </si>
  <si>
    <t>Convertible Debenture Tables</t>
  </si>
  <si>
    <t>Schedule of Convertible debenture</t>
  </si>
  <si>
    <t xml:space="preserve">Convertible debenture at March 31, 2017 and
2016 consist of the following:
March 31, March 31,
2017 2016
Convertible debenture dated April 28, 2014; non-interest bearing; due April 28, 2017; convertible into shares of common stock at 65% of the 2nd lowest closing bid price 20 days prior to conversion $ 108,000 $ 108,000
Unamortized debt discount (2,759 ) (38,276 )
Convertible debenture, net discount $ 105,241 $ 69,274 </t>
  </si>
  <si>
    <t>Rollfoward of convertible debenture</t>
  </si>
  <si>
    <t xml:space="preserve">A rollfoward of the convertible debenture from
March 31, 2015 to March 31, 2017 is below:
Convertible debenture, net discount, March 31, 2015 $ 37,513
Issued for cash -
Conversion to common stock (14,000 )
Debt discount related to new convertible notes -
Amortization of debt discounts 45,761
Convertible debenture, net discount March 31, 2016 69,274
Issued for cash -
Conversion to common stock -
Debt discount related to new convertible notes -
Amortization of debt discounts 35,967
Convertible debenture, net discount March 31, 2017 $ 105,241 </t>
  </si>
  <si>
    <t>DERIVATIVE LIABILTY (Tables)</t>
  </si>
  <si>
    <t>Derivative Liabilty Tables</t>
  </si>
  <si>
    <t>Weighted average Black-Scholes-Merton option pricing model with assumptions to measure fair value of derivative liability</t>
  </si>
  <si>
    <t xml:space="preserve">The Company uses a weighted average Black-Scholes-Merton
option pricing model with the following assumptions to measure the fair value of derivative liability at March 31, 2017 and 2016:
March 31, March 31,
2017 2016
Stock price $ 0.0002 $ 0.0003
Risk free rate 1.03% 0.59%
Volatility 400% 400%
Conversion/ Exercise price $ 0.00006 to $0.00009 $ 0.0002 to $0.0003
Dividend rate 0% 0%
Term (years) 0.01 to 0.08 0.68 to 1.08 </t>
  </si>
  <si>
    <t>Derivative liability activity</t>
  </si>
  <si>
    <t xml:space="preserve">The following table represents the Companys
derivative liability activity for each of the annual periods during the two years ended March 31, 2017:
Derivative liability balance, March 31, 2015 $ 210,528
Issuance of derivative liability during the period 199,715
Underlying security converted into common stock (206,018 )
Change in derivative liability during the period 22,085
Derivative liability balance, March 31, 2016 182,140
Issuance of derivative liability during the period 48,593
Underlying security converted into common stock (53,587 )
Change in derivative liability during the period 62,652
Derivative liability balance, March 31, 2017 $ 239,798 </t>
  </si>
  <si>
    <t>CAPITAL LEASE OBLIGATIONS (Tables)</t>
  </si>
  <si>
    <t>Capital Lease Obligations Tables</t>
  </si>
  <si>
    <t>Schedule of repayment of capital lease obligations</t>
  </si>
  <si>
    <t xml:space="preserve">The annual repayments of capital lease obligations
at March 31, 2017 are as follows:
2018 1,036
Total minimum lease payments 1,036
Less amount representing interest 13
Present value of minimum lease payments 1,023
Present value of minimum lease payments due within one year 1,023
Present value of net minimum lease payments due beyond one year $ 0 </t>
  </si>
  <si>
    <t>STOCK OPTION GRANTS (Tables)</t>
  </si>
  <si>
    <t>Stock Option Grants Tables</t>
  </si>
  <si>
    <t>Summary of options activity</t>
  </si>
  <si>
    <t xml:space="preserve">The following table summarizes the Companys
stock option activity during the year ended March 31, 2017:
Weighted Weighted-
Average Average
Number of Exercise Grant-Date
Options Price Fair Value
Non-vested as of March 31, 2016 1,235,000 $ 0.17 $ 0.13
Granted
Forfeited - $ - $ 0.13
Vested - $ 0.17 $ -
Non-vested as of March 31, 2017 1,235,000 $ 0.17 $ 0.13 </t>
  </si>
  <si>
    <t>Summary of stock options vested or expected to vest</t>
  </si>
  <si>
    <t xml:space="preserve">The following table summarizes information
about stock options that are vested or expected to vest at March 31, 2017:
Vested or Expected to Vest Exercisable Options
Average Average Average Average
Exercise Remaining Aggregate Exercise Remaining Aggregate
Exercise Number Price Per Contractual Intrinsic Number of Price Per Contractual Intrinsic
Price Options Share Life (Years) Value Options Share Life (Years) Value
$ 0.17 1,235,000 $ 0.17 9.38 $ 0 0 $ 0.17 9.38 $ 0 </t>
  </si>
  <si>
    <t>ORGANIZATION AND NATURE OF BUSINESS (Details Narrative)</t>
  </si>
  <si>
    <t>Organization And Nature Of Business Details Narrative</t>
  </si>
  <si>
    <t>State of Incorporation</t>
  </si>
  <si>
    <t>New York</t>
  </si>
  <si>
    <t>Date of Incorporation</t>
  </si>
  <si>
    <t>Dec. 31,
		2002</t>
  </si>
  <si>
    <t>GOING CONCERN (Details Narrative) - USD ($)</t>
  </si>
  <si>
    <t>Going Concern Details Narrative</t>
  </si>
  <si>
    <t>Working capital</t>
  </si>
  <si>
    <t>SUMMARY OF SIGNIFICANT ACCOUNTING POLICIES (Details) - USD ($)</t>
  </si>
  <si>
    <t>Conversion feature on convertible notes</t>
  </si>
  <si>
    <t>Level 1 [Member]</t>
  </si>
  <si>
    <t>Level 2 [Member]</t>
  </si>
  <si>
    <t>Level 3 [Member]</t>
  </si>
  <si>
    <t>SUMMARY OF SIGNIFICANT ACCOUNTING POLICIES (Details Narative)</t>
  </si>
  <si>
    <t>Mar. 31, 2017USD ($)</t>
  </si>
  <si>
    <t>Federal Deposit Insurance Corporation, Amount</t>
  </si>
  <si>
    <t>Minimum [Member]</t>
  </si>
  <si>
    <t>Property and equipment estimated useful live</t>
  </si>
  <si>
    <t>3 years</t>
  </si>
  <si>
    <t>Maximum [Member]</t>
  </si>
  <si>
    <t>5 years</t>
  </si>
  <si>
    <t>Customers A [Member]</t>
  </si>
  <si>
    <t>Revenue percentage</t>
  </si>
  <si>
    <t>25.00%</t>
  </si>
  <si>
    <t>Accounts receivable percentage</t>
  </si>
  <si>
    <t>81.00%</t>
  </si>
  <si>
    <t>Customers B [Member]</t>
  </si>
  <si>
    <t>Customers C [Member]</t>
  </si>
  <si>
    <t>ACQUISTION OF YOU EVERYWHERE NOW, LLC (Details) - USD ($)</t>
  </si>
  <si>
    <t>Intangible assets, Gross</t>
  </si>
  <si>
    <t>Accumulated amortization</t>
  </si>
  <si>
    <t>Intangible assets, net</t>
  </si>
  <si>
    <t>Total customer list-active &amp; non-active</t>
  </si>
  <si>
    <t>Non-compete agreement</t>
  </si>
  <si>
    <t>Trademarks</t>
  </si>
  <si>
    <t>Software/database</t>
  </si>
  <si>
    <t>ACQUISTION OF YOU EVERYWHERE NOW, LLC (Details Narrative) - USD ($)</t>
  </si>
  <si>
    <t>Dec. 31, 2015</t>
  </si>
  <si>
    <t>Mar. 31, 2015</t>
  </si>
  <si>
    <t>Oct. 03, 2014</t>
  </si>
  <si>
    <t>Promissory note payable</t>
  </si>
  <si>
    <t>Goodwill written off</t>
  </si>
  <si>
    <t>Amortized over their useful life</t>
  </si>
  <si>
    <t>2 years</t>
  </si>
  <si>
    <t>Acquisition related expenses</t>
  </si>
  <si>
    <t>Impairment [Member]</t>
  </si>
  <si>
    <t>Intangible assets</t>
  </si>
  <si>
    <t>Goodwill</t>
  </si>
  <si>
    <t>Excess Consideration [Member]</t>
  </si>
  <si>
    <t>MikeKoenigs.com Inc [Member]</t>
  </si>
  <si>
    <t>Ownership interest</t>
  </si>
  <si>
    <t>100.00%</t>
  </si>
  <si>
    <t>Proceeds from debt</t>
  </si>
  <si>
    <t>Liabilities assumed</t>
  </si>
  <si>
    <t>Acquistion description</t>
  </si>
  <si>
    <t xml:space="preserve">The Company estimated the useful lives of the various identifiable intangible assets acquired to be between two and fifteen years. </t>
  </si>
  <si>
    <t>Pulse Massachusetts [Member]</t>
  </si>
  <si>
    <t>ASSET PURCHASE AGREEMENT (Details Narrative) - USD ($)</t>
  </si>
  <si>
    <t>Jun. 30, 2015</t>
  </si>
  <si>
    <t>Owes amount</t>
  </si>
  <si>
    <t>Asset Purchase Agreement [Member] | MikeKoenigs.com Inc [Member]</t>
  </si>
  <si>
    <t>Account payable and accrued interest</t>
  </si>
  <si>
    <t>Outstanding miscellaneous expenses</t>
  </si>
  <si>
    <t>Asset Purchase Agreement [Member] | MikeKoenigs.com Inc [Member] | Minimum [Member]</t>
  </si>
  <si>
    <t>Asset Purchase Agreement [Member] | MikeKoenigs.com Inc [Member] | Maximum [Member]</t>
  </si>
  <si>
    <t>PROPERTY AND EQUIPMENT (Details) - USD ($)</t>
  </si>
  <si>
    <t>Property and equipment, Gross</t>
  </si>
  <si>
    <t>Accumulated depreciation</t>
  </si>
  <si>
    <t>Property and equipment, net</t>
  </si>
  <si>
    <t>Computer equipment</t>
  </si>
  <si>
    <t>Audio and video equipment</t>
  </si>
  <si>
    <t>Furniture and fixtures</t>
  </si>
  <si>
    <t>Office equipment</t>
  </si>
  <si>
    <t>Event equipment</t>
  </si>
  <si>
    <t>RELATED PARTY TRANSACTIONS (Details Narrative) - USD ($)</t>
  </si>
  <si>
    <t>Unpaid balance</t>
  </si>
  <si>
    <t>Advances from affiliate</t>
  </si>
  <si>
    <t>Total rent expense including common area, maintenance, taxes, insurance and utilities</t>
  </si>
  <si>
    <t>Proceeds from related party debt</t>
  </si>
  <si>
    <t>Office leases agreement expire</t>
  </si>
  <si>
    <t>Mar. 31,
		2018</t>
  </si>
  <si>
    <t>Saber Insurance Trust [Member]</t>
  </si>
  <si>
    <t>Borrowing amount</t>
  </si>
  <si>
    <t>Interest rate</t>
  </si>
  <si>
    <t>8.60%</t>
  </si>
  <si>
    <t>Amortized discount on loan</t>
  </si>
  <si>
    <t>John C. Saber [Member]</t>
  </si>
  <si>
    <t>Monthly installments</t>
  </si>
  <si>
    <t>Accrued interest per annum</t>
  </si>
  <si>
    <t>10.00%</t>
  </si>
  <si>
    <t>Nicholas C. Saber [Member]</t>
  </si>
  <si>
    <t>Non-interest bearing advances</t>
  </si>
  <si>
    <t>Related party loan</t>
  </si>
  <si>
    <t>Stephen Saber J [Member]</t>
  </si>
  <si>
    <t>Maturity date</t>
  </si>
  <si>
    <t>Sep. 3,
		2017</t>
  </si>
  <si>
    <t>6.50%</t>
  </si>
  <si>
    <t>CrossTech Partners [Member]</t>
  </si>
  <si>
    <t>Own percent</t>
  </si>
  <si>
    <t>March 31 2025 [Member]</t>
  </si>
  <si>
    <t>Office rental expense</t>
  </si>
  <si>
    <t>March 31 2018 through 2024 [Member]</t>
  </si>
  <si>
    <t>ACCRUED COMPENSATION (Details Narrative) - Officers and Directors [Member]</t>
  </si>
  <si>
    <t>Mar. 31, 2017USD ($)Number</t>
  </si>
  <si>
    <t>Mar. 31, 2016USD ($)Number</t>
  </si>
  <si>
    <t>Accrued compensation | $</t>
  </si>
  <si>
    <t>Number of officers and directors | Number</t>
  </si>
  <si>
    <t>DEFERRED COMPENSATION (Details)</t>
  </si>
  <si>
    <t>Deferred Compensation Details</t>
  </si>
  <si>
    <t>Thereafter</t>
  </si>
  <si>
    <t>DEFERRED COMPENSATION (Details Narrative) - USD ($)</t>
  </si>
  <si>
    <t>Deferred Compensation Details Narrative</t>
  </si>
  <si>
    <t>Rate used to calculate Net Present Value</t>
  </si>
  <si>
    <t>5.00%</t>
  </si>
  <si>
    <t>Deferred compensation arrangement periodic payments</t>
  </si>
  <si>
    <t>Frequency of periodic payments</t>
  </si>
  <si>
    <t>Semi-Monthly</t>
  </si>
  <si>
    <t>Deferred compensation, terms of arrangement</t>
  </si>
  <si>
    <t>Under the terms of the arrangement, beginning in January 2005, the former stockholder receives semi-monthly payments of $4,167 through December 2024</t>
  </si>
  <si>
    <t>REVOLVING LOAN (Details Narrative) - USD ($)</t>
  </si>
  <si>
    <t>Dec. 03, 2015</t>
  </si>
  <si>
    <t>Sep. 14, 2015</t>
  </si>
  <si>
    <t>Apr. 02, 2015</t>
  </si>
  <si>
    <t>Oct. 06, 2014</t>
  </si>
  <si>
    <t>Dec. 31, 2014</t>
  </si>
  <si>
    <t>Oct. 01, 2015</t>
  </si>
  <si>
    <t>Dec. 16, 2014</t>
  </si>
  <si>
    <t>Oct. 30, 2014</t>
  </si>
  <si>
    <t>Redeemable common stock shares issued</t>
  </si>
  <si>
    <t>Proceeds from sale of common stock by related party</t>
  </si>
  <si>
    <t>Conversion price</t>
  </si>
  <si>
    <t>TCA Global Credit Master Fund, LP [Member] | Convertible promissory note agreement [Member] | Convertible promissory note [Member]</t>
  </si>
  <si>
    <t>Debt conversion converted or convertible instrument shares issuable</t>
  </si>
  <si>
    <t>Convertible debt elected for conversion</t>
  </si>
  <si>
    <t>Credit Agreement [Member] | TCA Global Credit Master Fund, LP [Member]</t>
  </si>
  <si>
    <t>Redeemable common stock value issued</t>
  </si>
  <si>
    <t>Advisory fees added to the credit facility borrowing capacity</t>
  </si>
  <si>
    <t>Amended redeemable common stock value issued</t>
  </si>
  <si>
    <t>Debt financing fees</t>
  </si>
  <si>
    <t>Redeemable common shares stock sold by related party</t>
  </si>
  <si>
    <t>Fair value of additional redeemable stock shares issuable</t>
  </si>
  <si>
    <t>Line of credit facility outstanding</t>
  </si>
  <si>
    <t>Credit Agreement [Member] | TCA Global Credit Master Fund, LP [Member] | Third Amendment [Member]</t>
  </si>
  <si>
    <t>Advisory fee</t>
  </si>
  <si>
    <t>Estimated over-advance periodic payment, amount</t>
  </si>
  <si>
    <t>Change in estimated over-advance periodic payment, amount</t>
  </si>
  <si>
    <t>Daily</t>
  </si>
  <si>
    <t>Credit Agreement [Member] | TCA Global Credit Master Fund, LP [Member] | Second Amendment [Member]</t>
  </si>
  <si>
    <t>Additional financing fees added to the credit facility</t>
  </si>
  <si>
    <t>Extended maturity date</t>
  </si>
  <si>
    <t>Nov. 1,
		2016</t>
  </si>
  <si>
    <t>Senior Secured Revolving Credit Facility Agreement [Member] | TCA Global Credit Master Fund, LP [Member]</t>
  </si>
  <si>
    <t>Line of credit facility, borrowed amount</t>
  </si>
  <si>
    <t>Line of credit facility, maximum borrowing capacity</t>
  </si>
  <si>
    <t>Line of credit facility, terms of maximum borrowing capacity</t>
  </si>
  <si>
    <t>Under the Credit Agreement, the Company may borrow an amount equal to the lesser of 80% of the amount in a certain Lock Box Account (as defined in the Credit Agreement) and the revolving loan commitment, which initially is $1,400,000</t>
  </si>
  <si>
    <t>Description to increase the amount of maximum borrowing capacity</t>
  </si>
  <si>
    <t>The Company may request that the revolving loan commitment be raised by various specified amounts at specified times, up to a maximum of $5,000,000</t>
  </si>
  <si>
    <t>Line of credit facility, probable increase in maximum borrowing capacity under agreement</t>
  </si>
  <si>
    <t>Line of credit facility maturity date description</t>
  </si>
  <si>
    <t>The loan matures on the earlier of March 30, 2015, subject to a six-month extension at the request of the Company, or upon 60 days written notice by the Lender</t>
  </si>
  <si>
    <t>Line of credit facility, terms of prepayment</t>
  </si>
  <si>
    <t>The Company may prepay the Revolving Loan (as defined in the Credit Agreement), without penalty, provided it is repaid more than 180 days prior to maturity date. If Company prepays more than eighty percent (80%) of the Revolving Loan Commitment within 9 days following the effective date, there is a prepayment penalty equal to 2.5% of the Revolving Loan Commitment (as defined in the Credit Agreement)</t>
  </si>
  <si>
    <t>11.00%</t>
  </si>
  <si>
    <t>DEBT PURCHASE AGREEMENT (Details) - USD ($)</t>
  </si>
  <si>
    <t>Debt Purchase Agreement Details</t>
  </si>
  <si>
    <t>Debt purchase agreement dated January 21, 2016; non-interest bearing; due April 28, 2017; convertible into shares of common stock at 60% of the lowest trading price 10 days prior to conversion</t>
  </si>
  <si>
    <t>Unamortized debt discount</t>
  </si>
  <si>
    <t>DEBT PURCHASE AGREEMENT (Details 1) - USD ($)</t>
  </si>
  <si>
    <t>Debt Purchase Agreement Details 1</t>
  </si>
  <si>
    <t>Debt purchase agreement, net discount Beginning</t>
  </si>
  <si>
    <t>Issued for cash</t>
  </si>
  <si>
    <t>Conversion to common stock</t>
  </si>
  <si>
    <t>Debt discount related to new convertible notes</t>
  </si>
  <si>
    <t>Amortization of debt discounts</t>
  </si>
  <si>
    <t>Debt purchase agreement, net discount Ending</t>
  </si>
  <si>
    <t>DEBT PURCHASE AGREEMENT (Details Narrative) - USD ($)</t>
  </si>
  <si>
    <t>May 12, 2016</t>
  </si>
  <si>
    <t>May 10, 2016</t>
  </si>
  <si>
    <t>May 09, 2016</t>
  </si>
  <si>
    <t>May 04, 2016</t>
  </si>
  <si>
    <t>May 02, 2016</t>
  </si>
  <si>
    <t>Apr. 11, 2016</t>
  </si>
  <si>
    <t>Apr. 08, 2016</t>
  </si>
  <si>
    <t>Apr. 06, 2016</t>
  </si>
  <si>
    <t>Apr. 05, 2016</t>
  </si>
  <si>
    <t>Apr. 02, 2016</t>
  </si>
  <si>
    <t>Mar. 11, 2016</t>
  </si>
  <si>
    <t>Mar. 09, 2016</t>
  </si>
  <si>
    <t>Mar. 08, 2016</t>
  </si>
  <si>
    <t>Feb. 11, 2016</t>
  </si>
  <si>
    <t>Feb. 09, 2016</t>
  </si>
  <si>
    <t>Feb. 05, 2016</t>
  </si>
  <si>
    <t>Feb. 03, 2016</t>
  </si>
  <si>
    <t>Jan. 15, 2016</t>
  </si>
  <si>
    <t>Jan. 12, 2016</t>
  </si>
  <si>
    <t>Jan. 08, 2016</t>
  </si>
  <si>
    <t>Jan. 06, 2016</t>
  </si>
  <si>
    <t>Jan. 04, 2016</t>
  </si>
  <si>
    <t>May 24, 2016</t>
  </si>
  <si>
    <t>May 20, 2016</t>
  </si>
  <si>
    <t>May 18, 2016</t>
  </si>
  <si>
    <t>May 17, 2016</t>
  </si>
  <si>
    <t>Mar. 30, 2016</t>
  </si>
  <si>
    <t>Mar. 29, 2016</t>
  </si>
  <si>
    <t>Mar. 24, 2016</t>
  </si>
  <si>
    <t>Mar. 22, 2016</t>
  </si>
  <si>
    <t>Mar. 16, 2016</t>
  </si>
  <si>
    <t>Feb. 24, 2016</t>
  </si>
  <si>
    <t>Feb. 19, 2016</t>
  </si>
  <si>
    <t>Feb. 16, 2016</t>
  </si>
  <si>
    <t>Jan. 27, 2016</t>
  </si>
  <si>
    <t>Jan. 25, 2016</t>
  </si>
  <si>
    <t>Jan. 21, 2016</t>
  </si>
  <si>
    <t>Debt Purchase Agreement [Member]</t>
  </si>
  <si>
    <t>Amount of each tranches under agreement to be assine from TCA to Rockwell</t>
  </si>
  <si>
    <t>Purchase Agreement description</t>
  </si>
  <si>
    <t>Under the
Debt Purchase Agreement, the Assigned Debt will be assigned from TCA to Rockwell in six tranches of $50,000 each, with the first
tranche having been assigned with the execution of the Debt Purchase Agreement, and tranches two though six, taking place 30 days
after the assigned of the prior $50,000 tranche assignment.</t>
  </si>
  <si>
    <t>Principal amount</t>
  </si>
  <si>
    <t>Common stock conversion Shares</t>
  </si>
  <si>
    <t>Common stock conversion shares price</t>
  </si>
  <si>
    <t>Debt Purchase Agreement [Member] | First Purchase Tranche [Member]</t>
  </si>
  <si>
    <t>Proceeds form issuance of debt</t>
  </si>
  <si>
    <t>Debt Purchase Agreement [Member] | Second Purchase Tranche [Member]</t>
  </si>
  <si>
    <t>Debt Purchase Agreement [Member] | Third Purchase Tranche [Member]</t>
  </si>
  <si>
    <t>Debt Purchase Agreement [Member] | Fourth Purchase Tranche [Member]</t>
  </si>
  <si>
    <t>Debt Purchase Agreement [Member] | Rockwell [Member]</t>
  </si>
  <si>
    <t>Debt amount</t>
  </si>
  <si>
    <t>Debt Purchase Agreement [Member] | TCA [Member]</t>
  </si>
  <si>
    <t>Third Replacement Revolving Note A [Member]</t>
  </si>
  <si>
    <t>Two Fourth Replacement Revolving Notes [Member]</t>
  </si>
  <si>
    <t>Debt instrument interest rate</t>
  </si>
  <si>
    <t>Conversion price description</t>
  </si>
  <si>
    <t>(i) the Conversion
Amount (the numerator); divided by(ii) eighty-five percent (85%) of the lowest volume weighted average price of the Company's
Common Stock during the five (5) trading days immediately prior to the conversion date, as indicated in the conversion notice
(the denominator) (the "Conversion Price").</t>
  </si>
  <si>
    <t>Percentage of weighted average price</t>
  </si>
  <si>
    <t>85.00%</t>
  </si>
  <si>
    <t>CONVERTIBLE DEBENTURE (Details) - USD ($)</t>
  </si>
  <si>
    <t>Convertible Debenture Details</t>
  </si>
  <si>
    <t>Convertible debenture dated April 28, 2014; non-interest bearing; due April 28, 2017; convertible into shares of common stock at 65% of the 2nd lowest closing bid price 20 days prior to conversion</t>
  </si>
  <si>
    <t>Convertible debenture, net discount</t>
  </si>
  <si>
    <t>CONVERTIBLE DEBENTURE (Details 1) - USD ($)</t>
  </si>
  <si>
    <t>Convertible debenture</t>
  </si>
  <si>
    <t>Convertible Debenture [Member]</t>
  </si>
  <si>
    <t>CONVERTIBLE DEBENTURE (Details Narrative) - USD ($)</t>
  </si>
  <si>
    <t>Nov. 04, 2014</t>
  </si>
  <si>
    <t>Jul. 24, 2015</t>
  </si>
  <si>
    <t>Apr. 30, 2015</t>
  </si>
  <si>
    <t>Jan. 27, 2015</t>
  </si>
  <si>
    <t>Apr. 29, 2014</t>
  </si>
  <si>
    <t>Apr. 28, 2014</t>
  </si>
  <si>
    <t>Common stock issued</t>
  </si>
  <si>
    <t>Common stock conversion shares</t>
  </si>
  <si>
    <t>Notes sold to third party</t>
  </si>
  <si>
    <t>Outstanding principle amount</t>
  </si>
  <si>
    <t>Due to related party</t>
  </si>
  <si>
    <t>Pulse Network, Inc [Member]</t>
  </si>
  <si>
    <t>Principle amount</t>
  </si>
  <si>
    <t>Peak One Opportunity Fund, L.P [Member]</t>
  </si>
  <si>
    <t>Advance principal amount</t>
  </si>
  <si>
    <t>Principal due date</t>
  </si>
  <si>
    <t>Bid price in percentage</t>
  </si>
  <si>
    <t>65.00%</t>
  </si>
  <si>
    <t>Intrinsic value</t>
  </si>
  <si>
    <t>Aggregate fair value</t>
  </si>
  <si>
    <t>Jordan Sayfie [Member]</t>
  </si>
  <si>
    <t>DERIVATIVE LIABILTY (Details) - $ / shares</t>
  </si>
  <si>
    <t>Stock price</t>
  </si>
  <si>
    <t>Risk free rate</t>
  </si>
  <si>
    <t>1.03%</t>
  </si>
  <si>
    <t>0.59%</t>
  </si>
  <si>
    <t>Volatility</t>
  </si>
  <si>
    <t>400.00%</t>
  </si>
  <si>
    <t>Dividend rate</t>
  </si>
  <si>
    <t>0.00%</t>
  </si>
  <si>
    <t>Conversion/ Exercise price</t>
  </si>
  <si>
    <t>Term (years)</t>
  </si>
  <si>
    <t>4 days</t>
  </si>
  <si>
    <t>8 months 5 days</t>
  </si>
  <si>
    <t>29 days</t>
  </si>
  <si>
    <t>1 year 29 days</t>
  </si>
  <si>
    <t>DERIVATIVE LIABILTY (Details 1) - USD ($)</t>
  </si>
  <si>
    <t>Derivative Liabilty Details 1</t>
  </si>
  <si>
    <t>Derivative liability balance</t>
  </si>
  <si>
    <t>Issuance of derivative liability during the period</t>
  </si>
  <si>
    <t>Underlying security converted into common stock</t>
  </si>
  <si>
    <t>Change in derivative liability during the period</t>
  </si>
  <si>
    <t>INCOME TAXES (Details Narrative)</t>
  </si>
  <si>
    <t>Income Taxes Details Narrative</t>
  </si>
  <si>
    <t>Net operating loss carry forwards</t>
  </si>
  <si>
    <t>Deferred tax asset</t>
  </si>
  <si>
    <t>CAPITAL LEASE OBLIGATIONS (Details)</t>
  </si>
  <si>
    <t>Capital Lease Obligations Details</t>
  </si>
  <si>
    <t>Total minimum lease payments</t>
  </si>
  <si>
    <t>Less amount representing interest</t>
  </si>
  <si>
    <t>Present value of minimum lease payments</t>
  </si>
  <si>
    <t>Present value of minimum lease payments due within one year</t>
  </si>
  <si>
    <t>Present value of net minimum lease payments due beyond one year</t>
  </si>
  <si>
    <t>CAPITAL LEASE OBLIGATIONS (Details Narrative) - USD ($)</t>
  </si>
  <si>
    <t>Assets Held under Capital Leases [Member]</t>
  </si>
  <si>
    <t>Net book value</t>
  </si>
  <si>
    <t>STOCKHOLDERS’ DEFICIENCY (Details Narrative) - USD ($)</t>
  </si>
  <si>
    <t>Debt Purchase Agreement [Member] | On April 1, 2016 [Member]</t>
  </si>
  <si>
    <t>Series A and series B convertible preferred stock [Member]</t>
  </si>
  <si>
    <t>Convertible preferred stock description</t>
  </si>
  <si>
    <t>Preferred
shares into 1 and 5 shares, respectively of common stock.</t>
  </si>
  <si>
    <t>STOCK OPTION GRANTS (Details)</t>
  </si>
  <si>
    <t>Mar. 31, 2017$ / sharesshares</t>
  </si>
  <si>
    <t>Number of Options</t>
  </si>
  <si>
    <t>Options Outstanding, Beginning | shares</t>
  </si>
  <si>
    <t>Options Granted | shares</t>
  </si>
  <si>
    <t>Options Forfeited | shares</t>
  </si>
  <si>
    <t>Options Vested | shares</t>
  </si>
  <si>
    <t>Options Outstanding, Ending | shares</t>
  </si>
  <si>
    <t>Weighted Average Exercise Price</t>
  </si>
  <si>
    <t>Weighted Average Exercise Price Outstanding, Beginning</t>
  </si>
  <si>
    <t>Weighted Average Exercise Price Granted</t>
  </si>
  <si>
    <t>Weighted Average Exercise Price Forfeited</t>
  </si>
  <si>
    <t>Weighted Average Exercise Price Vested</t>
  </si>
  <si>
    <t>Weighted Average Exercise Price Outstanding, Ending</t>
  </si>
  <si>
    <t>Weighted-Average Grant-Date Fair Value</t>
  </si>
  <si>
    <t>Weighted-Average Grant-Date Fair Value Outstanding, Beginning</t>
  </si>
  <si>
    <t>Weighted-Average Grant-Date Fair Value Granted</t>
  </si>
  <si>
    <t>Weighted-Average Grant-Date Fair Value Forfeited</t>
  </si>
  <si>
    <t>Weighted-Average Grant-Date Fair Value Vested</t>
  </si>
  <si>
    <t>Weighted-Average Grant-Date Fair Value Outstanding, Ending</t>
  </si>
  <si>
    <t>STOCK OPTION GRANTS (Details 1) - USD ($)</t>
  </si>
  <si>
    <t>Stock-Based Compensation Details Narrative</t>
  </si>
  <si>
    <t>Exercise Price</t>
  </si>
  <si>
    <t>Number of Options Vested or Expected</t>
  </si>
  <si>
    <t>Weighted Average Exercise Price Per Share ,Vested or Expected</t>
  </si>
  <si>
    <t>Weighted Average Remaining Contractual Life ,Vested or Expected</t>
  </si>
  <si>
    <t>9 years 4 months 17 days</t>
  </si>
  <si>
    <t>Aggregate Intrinsic Value, Vested or Expected</t>
  </si>
  <si>
    <t>Number of Options Exercisable Options</t>
  </si>
  <si>
    <t>Weighted Average Exercise Price Per Share ,Exercisable Options</t>
  </si>
  <si>
    <t>Weighted Average Remaining Contractual Life ,Exercisable Options</t>
  </si>
  <si>
    <t>Aggregate Intrinsic Value, Exercisable Options</t>
  </si>
  <si>
    <t>STOCK OPTION GRANTS (Details Narrative) - USD ($)</t>
  </si>
  <si>
    <t>Aug. 12, 2013</t>
  </si>
  <si>
    <t>Mar. 29, 2013</t>
  </si>
  <si>
    <t>Common stock option granted for employees</t>
  </si>
  <si>
    <t>Stock option vested term</t>
  </si>
  <si>
    <t>10 years</t>
  </si>
  <si>
    <t>Stock-based compensation expense</t>
  </si>
  <si>
    <t>Unrecognized compensation cost related to non-vested stock options</t>
  </si>
  <si>
    <t>Board of Directors [Member] | 2013 Stock Option Plan [Member]</t>
  </si>
  <si>
    <t>Common stock reserved for issuance upon exercise of nonqualified or incentive stock options</t>
  </si>
  <si>
    <t>CLIENT FUNDS PASS THRU LIABILITY (Details Narrative) - USD ($)</t>
  </si>
  <si>
    <t>Client Funds Pass Thru Liability Details Narrative</t>
  </si>
  <si>
    <t>Client funds pass through liability</t>
  </si>
  <si>
    <t>COMMITMENTS AND CONTINGENCIES (Details Narrative) - USD ($)</t>
  </si>
  <si>
    <t>Mar. 10, 2015</t>
  </si>
  <si>
    <t>Total rent expense</t>
  </si>
  <si>
    <t>Rent of sublease, monthly</t>
  </si>
  <si>
    <t>Sublease expiration date</t>
  </si>
  <si>
    <t>Future minimum rent payments</t>
  </si>
  <si>
    <t>You Everywhere Now, LLC [Member]</t>
  </si>
  <si>
    <t>Amount of goodwil reduced on acquisition</t>
  </si>
  <si>
    <t>Fixed assets acquired</t>
  </si>
  <si>
    <t>Seller [Member]</t>
  </si>
  <si>
    <t>Fari value of equipment and furniture</t>
  </si>
  <si>
    <t>Michael Koenigs [Member] | You Everywhere Now, LLC [Member] | Promissory note payable [Member]</t>
  </si>
  <si>
    <t>Due to related party, reduced</t>
  </si>
  <si>
    <t>Employment Agreements [Member] | Stephen Saber [Member]</t>
  </si>
  <si>
    <t>Annual base salary of officer</t>
  </si>
  <si>
    <t>Commitment description</t>
  </si>
  <si>
    <t>a monthly
bonus equal to 1.5% of all monthly net revenues of the Company. The bonus is to be paid within fifteen days of the end of each
month.</t>
  </si>
  <si>
    <t>Employment Agreements [Member] | Nicholas Saber [Member]</t>
  </si>
  <si>
    <t>Employment Agreements [Member] | John Saber [Member]</t>
  </si>
  <si>
    <t>Separation Agreement [Member]</t>
  </si>
  <si>
    <t>Separation Agreement [Member] | Michael Koenigs [Member]</t>
  </si>
  <si>
    <t>Separation settlement amount payble</t>
  </si>
  <si>
    <t>SUBSEQUENT EVENTS (Details Narrative)</t>
  </si>
  <si>
    <t>1 Months Ended</t>
  </si>
  <si>
    <t>Oct. 31, 2017USD ($)ft²</t>
  </si>
  <si>
    <t>May 01, 2017USD ($)ft²</t>
  </si>
  <si>
    <t>Lease expiration date</t>
  </si>
  <si>
    <t>Subsequent Event [Member]</t>
  </si>
  <si>
    <t>Area of sublease | ft²</t>
  </si>
  <si>
    <t>Lease term</t>
  </si>
  <si>
    <t>Oct. 31,
		2019</t>
  </si>
  <si>
    <t>Oct. 31,
		2017</t>
  </si>
  <si>
    <t>Area of sublease, increased | ft²</t>
  </si>
  <si>
    <t>Rent of sublease, increase monthl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1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58299</v>
      </c>
    </row>
    <row r="15" spans="1:3">
      <c r="A15" s="4" t="s">
        <v>23</v>
      </c>
      <c r="B15" s="5" t="n">
        <v>720544746</v>
      </c>
    </row>
    <row r="16" spans="1:3">
      <c r="A16" s="4" t="s">
        <v>24</v>
      </c>
      <c r="B16" s="4"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62658</v>
      </c>
      <c r="C3" s="6" t="n">
        <v>43822</v>
      </c>
    </row>
    <row r="4" spans="1:3">
      <c r="A4" s="4" t="s">
        <v>31</v>
      </c>
      <c r="B4" s="5" t="n">
        <v>112891</v>
      </c>
      <c r="C4" s="5" t="n">
        <v>120565</v>
      </c>
    </row>
    <row r="5" spans="1:3">
      <c r="A5" s="4" t="s">
        <v>32</v>
      </c>
      <c r="B5" s="5" t="n">
        <v>13487</v>
      </c>
      <c r="C5" s="5" t="n">
        <v>6772</v>
      </c>
    </row>
    <row r="6" spans="1:3">
      <c r="A6" s="4" t="s">
        <v>33</v>
      </c>
      <c r="B6" s="5" t="n">
        <v>189036</v>
      </c>
      <c r="C6" s="5" t="n">
        <v>171159</v>
      </c>
    </row>
    <row r="7" spans="1:3">
      <c r="A7" s="4" t="s">
        <v>34</v>
      </c>
      <c r="B7" s="4" t="s">
        <v>35</v>
      </c>
      <c r="C7" s="5" t="n">
        <v>48109</v>
      </c>
    </row>
    <row r="8" spans="1:3">
      <c r="A8" s="4" t="s">
        <v>36</v>
      </c>
      <c r="B8" s="4" t="s">
        <v>35</v>
      </c>
      <c r="C8" s="5" t="n">
        <v>788323</v>
      </c>
    </row>
    <row r="9" spans="1:3">
      <c r="A9" s="3" t="s">
        <v>37</v>
      </c>
    </row>
    <row r="10" spans="1:3">
      <c r="A10" s="4" t="s">
        <v>38</v>
      </c>
      <c r="B10" s="5" t="n">
        <v>23714</v>
      </c>
      <c r="C10" s="5" t="n">
        <v>34077</v>
      </c>
    </row>
    <row r="11" spans="1:3">
      <c r="A11" s="4" t="s">
        <v>39</v>
      </c>
      <c r="B11" s="5" t="n">
        <v>212750</v>
      </c>
      <c r="C11" s="5" t="n">
        <v>1041668</v>
      </c>
    </row>
    <row r="12" spans="1:3">
      <c r="A12" s="3" t="s">
        <v>40</v>
      </c>
    </row>
    <row r="13" spans="1:3">
      <c r="A13" s="4" t="s">
        <v>41</v>
      </c>
      <c r="B13" s="5" t="n">
        <v>1335901</v>
      </c>
      <c r="C13" s="5" t="n">
        <v>1667552</v>
      </c>
    </row>
    <row r="14" spans="1:3">
      <c r="A14" s="4" t="s">
        <v>42</v>
      </c>
      <c r="B14" s="5" t="n">
        <v>-360</v>
      </c>
      <c r="C14" s="5" t="n">
        <v>1116</v>
      </c>
    </row>
    <row r="15" spans="1:3">
      <c r="A15" s="4" t="s">
        <v>43</v>
      </c>
      <c r="B15" s="5" t="n">
        <v>670000</v>
      </c>
      <c r="C15" s="4" t="s">
        <v>35</v>
      </c>
    </row>
    <row r="16" spans="1:3">
      <c r="A16" s="4" t="s">
        <v>44</v>
      </c>
      <c r="B16" s="5" t="n">
        <v>105241</v>
      </c>
      <c r="C16" s="4" t="s">
        <v>35</v>
      </c>
    </row>
    <row r="17" spans="1:3">
      <c r="A17" s="4" t="s">
        <v>45</v>
      </c>
      <c r="B17" s="5" t="n">
        <v>239798</v>
      </c>
      <c r="C17" s="5" t="n">
        <v>182140</v>
      </c>
    </row>
    <row r="18" spans="1:3">
      <c r="A18" s="4" t="s">
        <v>46</v>
      </c>
      <c r="B18" s="5" t="n">
        <v>550316</v>
      </c>
      <c r="C18" s="5" t="n">
        <v>874071</v>
      </c>
    </row>
    <row r="19" spans="1:3">
      <c r="A19" s="4" t="s">
        <v>47</v>
      </c>
      <c r="B19" s="5" t="n">
        <v>2719999</v>
      </c>
      <c r="C19" s="5" t="n">
        <v>1913833</v>
      </c>
    </row>
    <row r="20" spans="1:3">
      <c r="A20" s="4" t="s">
        <v>48</v>
      </c>
      <c r="B20" s="5" t="n">
        <v>259065</v>
      </c>
      <c r="C20" s="5" t="n">
        <v>263051</v>
      </c>
    </row>
    <row r="21" spans="1:3">
      <c r="A21" s="4" t="s">
        <v>49</v>
      </c>
      <c r="B21" s="5" t="n">
        <v>1023</v>
      </c>
      <c r="C21" s="5" t="n">
        <v>6440</v>
      </c>
    </row>
    <row r="22" spans="1:3">
      <c r="A22" s="4" t="s">
        <v>50</v>
      </c>
      <c r="B22" s="5" t="n">
        <v>327795</v>
      </c>
      <c r="C22" s="5" t="n">
        <v>328007</v>
      </c>
    </row>
    <row r="23" spans="1:3">
      <c r="A23" s="4" t="s">
        <v>51</v>
      </c>
      <c r="B23" s="5" t="n">
        <v>26924</v>
      </c>
      <c r="C23" s="5" t="n">
        <v>26594</v>
      </c>
    </row>
    <row r="24" spans="1:3">
      <c r="A24" s="4" t="s">
        <v>52</v>
      </c>
      <c r="B24" s="5" t="n">
        <v>316361</v>
      </c>
      <c r="C24" s="5" t="n">
        <v>91397</v>
      </c>
    </row>
    <row r="25" spans="1:3">
      <c r="A25" s="4" t="s">
        <v>53</v>
      </c>
      <c r="B25" s="5" t="n">
        <v>64813</v>
      </c>
      <c r="C25" s="5" t="n">
        <v>64813</v>
      </c>
    </row>
    <row r="26" spans="1:3">
      <c r="A26" s="4" t="s">
        <v>54</v>
      </c>
      <c r="B26" s="5" t="n">
        <v>110100</v>
      </c>
      <c r="C26" s="5" t="n">
        <v>110100</v>
      </c>
    </row>
    <row r="27" spans="1:3">
      <c r="A27" s="4" t="s">
        <v>55</v>
      </c>
      <c r="B27" s="5" t="n">
        <v>121500</v>
      </c>
      <c r="C27" s="5" t="n">
        <v>121500</v>
      </c>
    </row>
    <row r="28" spans="1:3">
      <c r="A28" s="4" t="s">
        <v>56</v>
      </c>
      <c r="B28" s="5" t="n">
        <v>193800</v>
      </c>
      <c r="C28" s="5" t="n">
        <v>193800</v>
      </c>
    </row>
    <row r="29" spans="1:3">
      <c r="A29" s="4" t="s">
        <v>57</v>
      </c>
      <c r="B29" s="5" t="n">
        <v>65754</v>
      </c>
      <c r="C29" s="5" t="n">
        <v>64938</v>
      </c>
    </row>
    <row r="30" spans="1:3">
      <c r="A30" s="4" t="s">
        <v>58</v>
      </c>
      <c r="B30" s="5" t="n">
        <v>7108030</v>
      </c>
      <c r="C30" s="5" t="n">
        <v>5909352</v>
      </c>
    </row>
    <row r="31" spans="1:3">
      <c r="A31" s="4" t="s">
        <v>59</v>
      </c>
      <c r="B31" s="5" t="n">
        <v>689706</v>
      </c>
      <c r="C31" s="5" t="n">
        <v>706453</v>
      </c>
    </row>
    <row r="32" spans="1:3">
      <c r="A32" s="4" t="s">
        <v>60</v>
      </c>
      <c r="B32" s="4" t="s">
        <v>35</v>
      </c>
      <c r="C32" s="5" t="n">
        <v>670000</v>
      </c>
    </row>
    <row r="33" spans="1:3">
      <c r="A33" s="4" t="s">
        <v>61</v>
      </c>
      <c r="B33" s="4" t="s">
        <v>35</v>
      </c>
      <c r="C33" s="5" t="n">
        <v>69274</v>
      </c>
    </row>
    <row r="34" spans="1:3">
      <c r="A34" s="4" t="s">
        <v>62</v>
      </c>
      <c r="B34" s="4" t="s">
        <v>35</v>
      </c>
      <c r="C34" s="5" t="n">
        <v>1023</v>
      </c>
    </row>
    <row r="35" spans="1:3">
      <c r="A35" s="4" t="s">
        <v>63</v>
      </c>
      <c r="B35" s="5" t="n">
        <v>1146</v>
      </c>
      <c r="C35" s="4" t="s">
        <v>35</v>
      </c>
    </row>
    <row r="36" spans="1:3">
      <c r="A36" s="4" t="s">
        <v>64</v>
      </c>
      <c r="B36" s="5" t="n">
        <v>56000</v>
      </c>
      <c r="C36" s="5" t="n">
        <v>56000</v>
      </c>
    </row>
    <row r="37" spans="1:3">
      <c r="A37" s="4" t="s">
        <v>65</v>
      </c>
      <c r="B37" s="4" t="s">
        <v>35</v>
      </c>
      <c r="C37" s="4" t="s">
        <v>35</v>
      </c>
    </row>
    <row r="38" spans="1:3">
      <c r="A38" s="4" t="s">
        <v>66</v>
      </c>
      <c r="B38" s="5" t="n">
        <v>205160</v>
      </c>
      <c r="C38" s="5" t="n">
        <v>205160</v>
      </c>
    </row>
    <row r="39" spans="1:3">
      <c r="A39" s="3" t="s">
        <v>67</v>
      </c>
    </row>
    <row r="40" spans="1:3">
      <c r="A40" s="4" t="s">
        <v>68</v>
      </c>
      <c r="B40" s="4" t="s">
        <v>35</v>
      </c>
      <c r="C40" s="4" t="s">
        <v>35</v>
      </c>
    </row>
    <row r="41" spans="1:3">
      <c r="A41" s="4" t="s">
        <v>69</v>
      </c>
      <c r="B41" s="5" t="n">
        <v>720554</v>
      </c>
      <c r="C41" s="5" t="n">
        <v>405392</v>
      </c>
    </row>
    <row r="42" spans="1:3">
      <c r="A42" s="4" t="s">
        <v>70</v>
      </c>
      <c r="B42" s="5" t="n">
        <v>1516109</v>
      </c>
      <c r="C42" s="5" t="n">
        <v>1703981</v>
      </c>
    </row>
    <row r="43" spans="1:3">
      <c r="A43" s="4" t="s">
        <v>71</v>
      </c>
      <c r="B43" s="5" t="n">
        <v>-10099456</v>
      </c>
      <c r="C43" s="5" t="n">
        <v>-8700468</v>
      </c>
    </row>
    <row r="44" spans="1:3">
      <c r="A44" s="4" t="s">
        <v>72</v>
      </c>
      <c r="B44" s="5" t="n">
        <v>-7642132</v>
      </c>
      <c r="C44" s="5" t="n">
        <v>-6370434</v>
      </c>
    </row>
    <row r="45" spans="1:3">
      <c r="A45" s="4" t="s">
        <v>73</v>
      </c>
      <c r="B45" s="5" t="n">
        <v>212750</v>
      </c>
      <c r="C45" s="5" t="n">
        <v>1041668</v>
      </c>
    </row>
    <row r="46" spans="1:3">
      <c r="A46" s="4" t="s">
        <v>74</v>
      </c>
    </row>
    <row r="47" spans="1:3">
      <c r="A47" s="3" t="s">
        <v>67</v>
      </c>
    </row>
    <row r="48" spans="1:3">
      <c r="A48" s="4" t="s">
        <v>68</v>
      </c>
      <c r="B48" s="5" t="n">
        <v>1</v>
      </c>
      <c r="C48" s="5" t="n">
        <v>1</v>
      </c>
    </row>
    <row r="49" spans="1:3">
      <c r="A49" s="4" t="s">
        <v>75</v>
      </c>
    </row>
    <row r="50" spans="1:3">
      <c r="A50" s="3" t="s">
        <v>67</v>
      </c>
    </row>
    <row r="51" spans="1:3">
      <c r="A51" s="4" t="s">
        <v>68</v>
      </c>
      <c r="B51" s="5" t="n">
        <v>15000</v>
      </c>
      <c r="C51" s="5" t="n">
        <v>15000</v>
      </c>
    </row>
    <row r="52" spans="1:3">
      <c r="A52" s="4" t="s">
        <v>76</v>
      </c>
    </row>
    <row r="53" spans="1:3">
      <c r="A53" s="3" t="s">
        <v>67</v>
      </c>
    </row>
    <row r="54" spans="1:3">
      <c r="A54" s="4" t="s">
        <v>68</v>
      </c>
      <c r="B54" s="6" t="n">
        <v>500</v>
      </c>
      <c r="C54" s="6"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5</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30</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28</v>
      </c>
    </row>
    <row r="2" spans="1:3">
      <c r="A2" s="4" t="s">
        <v>78</v>
      </c>
      <c r="B2" s="5" t="n">
        <v>4500000</v>
      </c>
      <c r="C2" s="5" t="n">
        <v>4500000</v>
      </c>
    </row>
    <row r="3" spans="1:3">
      <c r="A3" s="4" t="s">
        <v>79</v>
      </c>
      <c r="B3" s="5" t="n">
        <v>4500000</v>
      </c>
      <c r="C3" s="5" t="n">
        <v>4500000</v>
      </c>
    </row>
    <row r="4" spans="1:3">
      <c r="A4" s="3" t="s">
        <v>80</v>
      </c>
    </row>
    <row r="5" spans="1:3">
      <c r="A5" s="4" t="s">
        <v>81</v>
      </c>
      <c r="B5" s="5" t="n">
        <v>25000000</v>
      </c>
      <c r="C5" s="5" t="n">
        <v>25000000</v>
      </c>
    </row>
    <row r="6" spans="1:3">
      <c r="A6" s="4" t="s">
        <v>82</v>
      </c>
      <c r="B6" s="7" t="n">
        <v>0.001</v>
      </c>
      <c r="C6" s="7" t="n">
        <v>0.001</v>
      </c>
    </row>
    <row r="7" spans="1:3">
      <c r="A7" s="4" t="s">
        <v>83</v>
      </c>
      <c r="B7" s="5" t="n">
        <v>500000000</v>
      </c>
      <c r="C7" s="5" t="n">
        <v>500000000</v>
      </c>
    </row>
    <row r="8" spans="1:3">
      <c r="A8" s="4" t="s">
        <v>84</v>
      </c>
      <c r="B8" s="5" t="n">
        <v>720544746</v>
      </c>
      <c r="C8" s="5" t="n">
        <v>405391746</v>
      </c>
    </row>
    <row r="9" spans="1:3">
      <c r="A9" s="4" t="s">
        <v>85</v>
      </c>
      <c r="B9" s="5" t="n">
        <v>720544746</v>
      </c>
      <c r="C9" s="5" t="n">
        <v>405391746</v>
      </c>
    </row>
    <row r="10" spans="1:3">
      <c r="A10" s="4" t="s">
        <v>74</v>
      </c>
    </row>
    <row r="11" spans="1:3">
      <c r="A11" s="3" t="s">
        <v>80</v>
      </c>
    </row>
    <row r="12" spans="1:3">
      <c r="A12" s="4" t="s">
        <v>86</v>
      </c>
      <c r="B12" s="7" t="n">
        <v>0.001</v>
      </c>
      <c r="C12" s="7" t="n">
        <v>0.001</v>
      </c>
    </row>
    <row r="13" spans="1:3">
      <c r="A13" s="4" t="s">
        <v>87</v>
      </c>
      <c r="B13" s="5" t="n">
        <v>1000</v>
      </c>
      <c r="C13" s="5" t="n">
        <v>1000</v>
      </c>
    </row>
    <row r="14" spans="1:3">
      <c r="A14" s="4" t="s">
        <v>88</v>
      </c>
      <c r="B14" s="5" t="n">
        <v>1000</v>
      </c>
      <c r="C14" s="5" t="n">
        <v>1000</v>
      </c>
    </row>
    <row r="15" spans="1:3">
      <c r="A15" s="4" t="s">
        <v>89</v>
      </c>
      <c r="B15" s="5" t="n">
        <v>1000</v>
      </c>
      <c r="C15" s="5" t="n">
        <v>1000</v>
      </c>
    </row>
    <row r="16" spans="1:3">
      <c r="A16" s="4" t="s">
        <v>75</v>
      </c>
    </row>
    <row r="17" spans="1:3">
      <c r="A17" s="3" t="s">
        <v>80</v>
      </c>
    </row>
    <row r="18" spans="1:3">
      <c r="A18" s="4" t="s">
        <v>86</v>
      </c>
      <c r="B18" s="7" t="n">
        <v>0.001</v>
      </c>
      <c r="C18" s="7" t="n">
        <v>0.001</v>
      </c>
    </row>
    <row r="19" spans="1:3">
      <c r="A19" s="4" t="s">
        <v>87</v>
      </c>
      <c r="B19" s="5" t="n">
        <v>15000000</v>
      </c>
      <c r="C19" s="5" t="n">
        <v>15000000</v>
      </c>
    </row>
    <row r="20" spans="1:3">
      <c r="A20" s="4" t="s">
        <v>88</v>
      </c>
      <c r="B20" s="5" t="n">
        <v>15000000</v>
      </c>
      <c r="C20" s="5" t="n">
        <v>15000000</v>
      </c>
    </row>
    <row r="21" spans="1:3">
      <c r="A21" s="4" t="s">
        <v>89</v>
      </c>
      <c r="B21" s="5" t="n">
        <v>15000000</v>
      </c>
      <c r="C21" s="5" t="n">
        <v>15000000</v>
      </c>
    </row>
    <row r="22" spans="1:3">
      <c r="A22" s="4" t="s">
        <v>76</v>
      </c>
    </row>
    <row r="23" spans="1:3">
      <c r="A23" s="3" t="s">
        <v>80</v>
      </c>
    </row>
    <row r="24" spans="1:3">
      <c r="A24" s="4" t="s">
        <v>86</v>
      </c>
      <c r="B24" s="7" t="n">
        <v>0.001</v>
      </c>
      <c r="C24" s="7" t="n">
        <v>0.001</v>
      </c>
    </row>
    <row r="25" spans="1:3">
      <c r="A25" s="4" t="s">
        <v>87</v>
      </c>
      <c r="B25" s="5" t="n">
        <v>500000</v>
      </c>
      <c r="C25" s="5" t="n">
        <v>500000</v>
      </c>
    </row>
    <row r="26" spans="1:3">
      <c r="A26" s="4" t="s">
        <v>88</v>
      </c>
      <c r="B26" s="5" t="n">
        <v>500000</v>
      </c>
      <c r="C26" s="5" t="n">
        <v>500000</v>
      </c>
    </row>
    <row r="27" spans="1:3">
      <c r="A27" s="4" t="s">
        <v>89</v>
      </c>
      <c r="B27" s="5" t="n">
        <v>500000</v>
      </c>
      <c r="C2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3</v>
      </c>
      <c r="B1" s="2" t="s">
        <v>2</v>
      </c>
      <c r="C1" s="2" t="s">
        <v>28</v>
      </c>
    </row>
    <row r="2" spans="1:3">
      <c r="A2" s="3" t="s">
        <v>304</v>
      </c>
    </row>
    <row r="3" spans="1:3">
      <c r="A3" s="4" t="s">
        <v>71</v>
      </c>
      <c r="B3" s="6" t="n">
        <v>-10099456</v>
      </c>
      <c r="C3" s="6" t="n">
        <v>-8700468</v>
      </c>
    </row>
    <row r="4" spans="1:3">
      <c r="A4" s="4" t="s">
        <v>305</v>
      </c>
      <c r="B4" s="6" t="n">
        <v>69189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6</v>
      </c>
      <c r="B1" s="2" t="s">
        <v>2</v>
      </c>
      <c r="C1" s="2" t="s">
        <v>28</v>
      </c>
    </row>
    <row r="2" spans="1:3">
      <c r="A2" s="4" t="s">
        <v>307</v>
      </c>
      <c r="B2" s="6" t="n">
        <v>239798</v>
      </c>
      <c r="C2" s="6" t="n">
        <v>239798</v>
      </c>
    </row>
    <row r="3" spans="1:3">
      <c r="A3" s="4" t="s">
        <v>113</v>
      </c>
      <c r="B3" s="6" t="n">
        <v>239798</v>
      </c>
      <c r="C3" s="6" t="n">
        <v>182140</v>
      </c>
    </row>
    <row r="4" spans="1:3">
      <c r="A4" s="4" t="s">
        <v>308</v>
      </c>
    </row>
    <row r="5" spans="1:3">
      <c r="A5" s="4" t="s">
        <v>307</v>
      </c>
      <c r="B5" s="4" t="s">
        <v>35</v>
      </c>
      <c r="C5" s="4" t="s">
        <v>35</v>
      </c>
    </row>
    <row r="6" spans="1:3">
      <c r="A6" s="4" t="s">
        <v>113</v>
      </c>
      <c r="B6" s="4" t="s">
        <v>35</v>
      </c>
      <c r="C6" s="4" t="s">
        <v>35</v>
      </c>
    </row>
    <row r="7" spans="1:3">
      <c r="A7" s="4" t="s">
        <v>309</v>
      </c>
    </row>
    <row r="8" spans="1:3">
      <c r="A8" s="4" t="s">
        <v>307</v>
      </c>
      <c r="B8" s="6" t="n">
        <v>182140</v>
      </c>
      <c r="C8" s="6" t="n">
        <v>182140</v>
      </c>
    </row>
    <row r="9" spans="1:3">
      <c r="A9" s="4" t="s">
        <v>113</v>
      </c>
      <c r="B9" s="6" t="n">
        <v>182140</v>
      </c>
      <c r="C9" s="6" t="n">
        <v>182140</v>
      </c>
    </row>
    <row r="10" spans="1:3">
      <c r="A10" s="4" t="s">
        <v>310</v>
      </c>
    </row>
    <row r="11" spans="1:3">
      <c r="A11" s="4" t="s">
        <v>307</v>
      </c>
      <c r="B11" s="4" t="s">
        <v>35</v>
      </c>
      <c r="C11" s="4" t="s">
        <v>35</v>
      </c>
    </row>
    <row r="12" spans="1:3">
      <c r="A12" s="4" t="s">
        <v>113</v>
      </c>
      <c r="B12" s="4" t="s">
        <v>35</v>
      </c>
      <c r="C12"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v>
      </c>
      <c r="B1" s="2" t="s">
        <v>1</v>
      </c>
    </row>
    <row r="2" spans="1:3">
      <c r="B2" s="2" t="s">
        <v>2</v>
      </c>
      <c r="C2" s="2" t="s">
        <v>28</v>
      </c>
    </row>
    <row r="3" spans="1:3">
      <c r="A3" s="3" t="s">
        <v>91</v>
      </c>
    </row>
    <row r="4" spans="1:3">
      <c r="A4" s="4" t="s">
        <v>92</v>
      </c>
      <c r="B4" s="6" t="n">
        <v>2337222</v>
      </c>
      <c r="C4" s="6" t="n">
        <v>3834949</v>
      </c>
    </row>
    <row r="5" spans="1:3">
      <c r="A5" s="4" t="s">
        <v>93</v>
      </c>
      <c r="B5" s="5" t="n">
        <v>422574</v>
      </c>
      <c r="C5" s="5" t="n">
        <v>741598</v>
      </c>
    </row>
    <row r="6" spans="1:3">
      <c r="A6" s="4" t="s">
        <v>94</v>
      </c>
      <c r="B6" s="5" t="n">
        <v>1914648</v>
      </c>
      <c r="C6" s="5" t="n">
        <v>3093351</v>
      </c>
    </row>
    <row r="7" spans="1:3">
      <c r="A7" s="4" t="s">
        <v>95</v>
      </c>
      <c r="B7" s="5" t="n">
        <v>25306</v>
      </c>
      <c r="C7" s="5" t="n">
        <v>82902</v>
      </c>
    </row>
    <row r="8" spans="1:3">
      <c r="A8" s="4" t="s">
        <v>96</v>
      </c>
      <c r="B8" s="5" t="n">
        <v>2815654</v>
      </c>
      <c r="C8" s="5" t="n">
        <v>3801940</v>
      </c>
    </row>
    <row r="9" spans="1:3">
      <c r="A9" s="4" t="s">
        <v>97</v>
      </c>
      <c r="B9" s="5" t="n">
        <v>-926312</v>
      </c>
      <c r="C9" s="5" t="n">
        <v>-791491</v>
      </c>
    </row>
    <row r="10" spans="1:3">
      <c r="A10" s="4" t="s">
        <v>98</v>
      </c>
      <c r="B10" s="4" t="s">
        <v>35</v>
      </c>
      <c r="C10" s="5" t="n">
        <v>550100</v>
      </c>
    </row>
    <row r="11" spans="1:3">
      <c r="A11" s="4" t="s">
        <v>99</v>
      </c>
      <c r="B11" s="4" t="s">
        <v>35</v>
      </c>
      <c r="C11" s="5" t="n">
        <v>-1231396</v>
      </c>
    </row>
    <row r="12" spans="1:3">
      <c r="A12" s="4" t="s">
        <v>100</v>
      </c>
      <c r="B12" s="5" t="n">
        <v>-159276</v>
      </c>
      <c r="C12" s="5" t="n">
        <v>-211327</v>
      </c>
    </row>
    <row r="13" spans="1:3">
      <c r="A13" s="4" t="s">
        <v>101</v>
      </c>
      <c r="B13" s="5" t="n">
        <v>-313400</v>
      </c>
      <c r="C13" s="5" t="n">
        <v>-414152</v>
      </c>
    </row>
    <row r="14" spans="1:3">
      <c r="A14" s="4" t="s">
        <v>102</v>
      </c>
      <c r="B14" s="6" t="n">
        <v>-1398988</v>
      </c>
      <c r="C14" s="6" t="n">
        <v>-2098266</v>
      </c>
    </row>
    <row r="15" spans="1:3">
      <c r="A15" s="4" t="s">
        <v>103</v>
      </c>
      <c r="B15" s="6" t="n">
        <v>0</v>
      </c>
      <c r="C15" s="8" t="n">
        <v>-0.01</v>
      </c>
    </row>
    <row r="16" spans="1:3">
      <c r="A16" s="4" t="s">
        <v>104</v>
      </c>
      <c r="B16" s="5" t="n">
        <v>692370727</v>
      </c>
      <c r="C16" s="5" t="n">
        <v>1731959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311</v>
      </c>
      <c r="B1" s="2" t="s">
        <v>1</v>
      </c>
    </row>
    <row r="2" spans="1:2">
      <c r="B2" s="2" t="s">
        <v>312</v>
      </c>
    </row>
    <row r="3" spans="1:2">
      <c r="A3" s="4" t="s">
        <v>313</v>
      </c>
      <c r="B3" s="6" t="n">
        <v>250000</v>
      </c>
    </row>
    <row r="4" spans="1:2">
      <c r="A4" s="4" t="s">
        <v>314</v>
      </c>
    </row>
    <row r="5" spans="1:2">
      <c r="A5" s="4" t="s">
        <v>315</v>
      </c>
      <c r="B5" s="4" t="s">
        <v>316</v>
      </c>
    </row>
    <row r="6" spans="1:2">
      <c r="A6" s="4" t="s">
        <v>317</v>
      </c>
    </row>
    <row r="7" spans="1:2">
      <c r="A7" s="4" t="s">
        <v>315</v>
      </c>
      <c r="B7" s="4" t="s">
        <v>318</v>
      </c>
    </row>
    <row r="8" spans="1:2">
      <c r="A8" s="4" t="s">
        <v>319</v>
      </c>
    </row>
    <row r="9" spans="1:2">
      <c r="A9" s="4" t="s">
        <v>320</v>
      </c>
      <c r="B9" s="4" t="s">
        <v>321</v>
      </c>
    </row>
    <row r="10" spans="1:2">
      <c r="A10" s="4" t="s">
        <v>322</v>
      </c>
      <c r="B10" s="4" t="s">
        <v>323</v>
      </c>
    </row>
    <row r="11" spans="1:2">
      <c r="A11" s="4" t="s">
        <v>324</v>
      </c>
    </row>
    <row r="12" spans="1:2">
      <c r="A12" s="4" t="s">
        <v>320</v>
      </c>
      <c r="B12" s="4" t="s">
        <v>321</v>
      </c>
    </row>
    <row r="13" spans="1:2">
      <c r="A13" s="4" t="s">
        <v>325</v>
      </c>
    </row>
    <row r="14" spans="1:2">
      <c r="A14" s="4" t="s">
        <v>322</v>
      </c>
      <c r="B1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6</v>
      </c>
      <c r="B1" s="2" t="s">
        <v>2</v>
      </c>
      <c r="C1" s="2" t="s">
        <v>28</v>
      </c>
    </row>
    <row r="2" spans="1:3">
      <c r="A2" s="4" t="s">
        <v>327</v>
      </c>
      <c r="B2" s="6" t="n">
        <v>1201486</v>
      </c>
      <c r="C2" s="6" t="n">
        <v>1201486</v>
      </c>
    </row>
    <row r="3" spans="1:3">
      <c r="A3" s="4" t="s">
        <v>328</v>
      </c>
      <c r="B3" s="5" t="n">
        <v>-413163</v>
      </c>
      <c r="C3" s="5" t="n">
        <v>-1201486</v>
      </c>
    </row>
    <row r="4" spans="1:3">
      <c r="A4" s="4" t="s">
        <v>329</v>
      </c>
      <c r="B4" s="4" t="s">
        <v>35</v>
      </c>
      <c r="C4" s="5" t="n">
        <v>788323</v>
      </c>
    </row>
    <row r="5" spans="1:3">
      <c r="A5" s="4" t="s">
        <v>330</v>
      </c>
    </row>
    <row r="6" spans="1:3">
      <c r="A6" s="4" t="s">
        <v>327</v>
      </c>
      <c r="B6" s="5" t="n">
        <v>762467</v>
      </c>
      <c r="C6" s="5" t="n">
        <v>762467</v>
      </c>
    </row>
    <row r="7" spans="1:3">
      <c r="A7" s="4" t="s">
        <v>331</v>
      </c>
    </row>
    <row r="8" spans="1:3">
      <c r="A8" s="4" t="s">
        <v>327</v>
      </c>
      <c r="B8" s="5" t="n">
        <v>191900</v>
      </c>
      <c r="C8" s="5" t="n">
        <v>191900</v>
      </c>
    </row>
    <row r="9" spans="1:3">
      <c r="A9" s="4" t="s">
        <v>332</v>
      </c>
    </row>
    <row r="10" spans="1:3">
      <c r="A10" s="4" t="s">
        <v>327</v>
      </c>
      <c r="B10" s="5" t="n">
        <v>185340</v>
      </c>
      <c r="C10" s="5" t="n">
        <v>185340</v>
      </c>
    </row>
    <row r="11" spans="1:3">
      <c r="A11" s="4" t="s">
        <v>333</v>
      </c>
    </row>
    <row r="12" spans="1:3">
      <c r="A12" s="4" t="s">
        <v>327</v>
      </c>
      <c r="B12" s="6" t="n">
        <v>61779</v>
      </c>
      <c r="C12" s="6" t="n">
        <v>617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 customWidth="1" max="6" min="6" width="14"/>
  </cols>
  <sheetData>
    <row r="1" spans="1:6">
      <c r="A1" s="1" t="s">
        <v>334</v>
      </c>
      <c r="B1" s="2" t="s">
        <v>335</v>
      </c>
      <c r="C1" s="2" t="s">
        <v>336</v>
      </c>
      <c r="D1" s="2" t="s">
        <v>337</v>
      </c>
      <c r="E1" s="2" t="s">
        <v>2</v>
      </c>
      <c r="F1" s="2" t="s">
        <v>28</v>
      </c>
    </row>
    <row r="2" spans="1:6">
      <c r="A2" s="4" t="s">
        <v>338</v>
      </c>
      <c r="D2" s="6" t="n">
        <v>1250000</v>
      </c>
      <c r="E2" s="6" t="n">
        <v>670000</v>
      </c>
      <c r="F2" s="4" t="s">
        <v>35</v>
      </c>
    </row>
    <row r="3" spans="1:6">
      <c r="A3" s="4" t="s">
        <v>339</v>
      </c>
      <c r="B3" s="6" t="n">
        <v>762467</v>
      </c>
    </row>
    <row r="4" spans="1:6">
      <c r="A4" s="4" t="s">
        <v>340</v>
      </c>
      <c r="B4" s="4" t="s">
        <v>341</v>
      </c>
    </row>
    <row r="5" spans="1:6">
      <c r="A5" s="4" t="s">
        <v>145</v>
      </c>
      <c r="E5" s="4" t="s">
        <v>35</v>
      </c>
      <c r="F5" s="6" t="n">
        <v>1231396</v>
      </c>
    </row>
    <row r="6" spans="1:6">
      <c r="A6" s="4" t="s">
        <v>342</v>
      </c>
      <c r="C6" s="6" t="n">
        <v>212967</v>
      </c>
    </row>
    <row r="7" spans="1:6">
      <c r="A7" s="4" t="s">
        <v>343</v>
      </c>
    </row>
    <row r="8" spans="1:6">
      <c r="A8" s="4" t="s">
        <v>344</v>
      </c>
      <c r="B8" s="6" t="n">
        <v>537263</v>
      </c>
    </row>
    <row r="9" spans="1:6">
      <c r="A9" s="4" t="s">
        <v>345</v>
      </c>
      <c r="B9" s="5" t="n">
        <v>694133</v>
      </c>
    </row>
    <row r="10" spans="1:6">
      <c r="A10" s="4" t="s">
        <v>145</v>
      </c>
      <c r="B10" s="6" t="n">
        <v>1231396</v>
      </c>
    </row>
    <row r="11" spans="1:6">
      <c r="A11" s="4" t="s">
        <v>346</v>
      </c>
    </row>
    <row r="12" spans="1:6">
      <c r="A12" s="4" t="s">
        <v>345</v>
      </c>
      <c r="C12" s="6" t="n">
        <v>694133</v>
      </c>
    </row>
    <row r="13" spans="1:6">
      <c r="A13" s="4" t="s">
        <v>347</v>
      </c>
    </row>
    <row r="14" spans="1:6">
      <c r="A14" s="4" t="s">
        <v>348</v>
      </c>
      <c r="D14" s="4" t="s">
        <v>349</v>
      </c>
    </row>
    <row r="15" spans="1:6">
      <c r="A15" s="4" t="s">
        <v>338</v>
      </c>
      <c r="D15" s="6" t="n">
        <v>1170000</v>
      </c>
    </row>
    <row r="16" spans="1:6">
      <c r="A16" s="4" t="s">
        <v>350</v>
      </c>
      <c r="D16" s="5" t="n">
        <v>1047560</v>
      </c>
    </row>
    <row r="17" spans="1:6">
      <c r="A17" s="4" t="s">
        <v>351</v>
      </c>
      <c r="D17" s="5" t="n">
        <v>244450</v>
      </c>
    </row>
    <row r="18" spans="1:6">
      <c r="A18" s="4" t="s">
        <v>344</v>
      </c>
      <c r="D18" s="5" t="n">
        <v>1738750</v>
      </c>
    </row>
    <row r="19" spans="1:6">
      <c r="A19" s="4" t="s">
        <v>148</v>
      </c>
      <c r="D19" s="6" t="n">
        <v>29127</v>
      </c>
    </row>
    <row r="20" spans="1:6">
      <c r="A20" s="4" t="s">
        <v>352</v>
      </c>
      <c r="D20" s="4" t="s">
        <v>353</v>
      </c>
    </row>
    <row r="21" spans="1:6">
      <c r="A21" s="4" t="s">
        <v>354</v>
      </c>
    </row>
    <row r="22" spans="1:6">
      <c r="A22" s="4" t="s">
        <v>348</v>
      </c>
      <c r="D22" s="4" t="s">
        <v>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5</v>
      </c>
      <c r="B1" s="2" t="s">
        <v>335</v>
      </c>
      <c r="C1" s="2" t="s">
        <v>2</v>
      </c>
      <c r="D1" s="2" t="s">
        <v>28</v>
      </c>
      <c r="E1" s="2" t="s">
        <v>356</v>
      </c>
      <c r="F1" s="2" t="s">
        <v>337</v>
      </c>
    </row>
    <row r="2" spans="1:6">
      <c r="A2" s="4" t="s">
        <v>43</v>
      </c>
      <c r="C2" s="6" t="n">
        <v>670000</v>
      </c>
      <c r="D2" s="4" t="s">
        <v>35</v>
      </c>
      <c r="F2" s="6" t="n">
        <v>1250000</v>
      </c>
    </row>
    <row r="3" spans="1:6">
      <c r="A3" s="4" t="s">
        <v>144</v>
      </c>
      <c r="B3" s="6" t="n">
        <v>550100</v>
      </c>
      <c r="C3" s="4" t="s">
        <v>35</v>
      </c>
      <c r="D3" s="6" t="n">
        <v>-550100</v>
      </c>
    </row>
    <row r="4" spans="1:6">
      <c r="A4" s="4" t="s">
        <v>347</v>
      </c>
    </row>
    <row r="5" spans="1:6">
      <c r="A5" s="4" t="s">
        <v>43</v>
      </c>
      <c r="F5" s="6" t="n">
        <v>1170000</v>
      </c>
    </row>
    <row r="6" spans="1:6">
      <c r="A6" s="4" t="s">
        <v>357</v>
      </c>
      <c r="C6" s="6" t="n">
        <v>670000</v>
      </c>
    </row>
    <row r="7" spans="1:6">
      <c r="A7" s="4" t="s">
        <v>358</v>
      </c>
    </row>
    <row r="8" spans="1:6">
      <c r="A8" s="4" t="s">
        <v>359</v>
      </c>
      <c r="E8" s="6" t="n">
        <v>45600</v>
      </c>
    </row>
    <row r="9" spans="1:6">
      <c r="A9" s="4" t="s">
        <v>360</v>
      </c>
      <c r="E9" s="5" t="n">
        <v>4500</v>
      </c>
    </row>
    <row r="10" spans="1:6">
      <c r="A10" s="4" t="s">
        <v>361</v>
      </c>
    </row>
    <row r="11" spans="1:6">
      <c r="A11" s="4" t="s">
        <v>43</v>
      </c>
      <c r="E11" s="5" t="n">
        <v>670000</v>
      </c>
    </row>
    <row r="12" spans="1:6">
      <c r="A12" s="4" t="s">
        <v>362</v>
      </c>
    </row>
    <row r="13" spans="1:6">
      <c r="A13" s="4" t="s">
        <v>43</v>
      </c>
      <c r="E13" s="6" t="n">
        <v>11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3</v>
      </c>
      <c r="B1" s="2" t="s">
        <v>2</v>
      </c>
      <c r="C1" s="2" t="s">
        <v>28</v>
      </c>
    </row>
    <row r="2" spans="1:3">
      <c r="A2" s="4" t="s">
        <v>364</v>
      </c>
      <c r="B2" s="6" t="n">
        <v>446949</v>
      </c>
      <c r="C2" s="6" t="n">
        <v>455791</v>
      </c>
    </row>
    <row r="3" spans="1:3">
      <c r="A3" s="4" t="s">
        <v>365</v>
      </c>
      <c r="B3" s="5" t="n">
        <v>-446949</v>
      </c>
      <c r="C3" s="5" t="n">
        <v>-407682</v>
      </c>
    </row>
    <row r="4" spans="1:3">
      <c r="A4" s="4" t="s">
        <v>366</v>
      </c>
      <c r="B4" s="4" t="s">
        <v>35</v>
      </c>
      <c r="C4" s="5" t="n">
        <v>48109</v>
      </c>
    </row>
    <row r="5" spans="1:3">
      <c r="A5" s="4" t="s">
        <v>367</v>
      </c>
    </row>
    <row r="6" spans="1:3">
      <c r="A6" s="4" t="s">
        <v>364</v>
      </c>
      <c r="B6" s="5" t="n">
        <v>197033</v>
      </c>
      <c r="C6" s="5" t="n">
        <v>197033</v>
      </c>
    </row>
    <row r="7" spans="1:3">
      <c r="A7" s="4" t="s">
        <v>368</v>
      </c>
    </row>
    <row r="8" spans="1:3">
      <c r="A8" s="4" t="s">
        <v>364</v>
      </c>
      <c r="B8" s="5" t="n">
        <v>109071</v>
      </c>
      <c r="C8" s="5" t="n">
        <v>109071</v>
      </c>
    </row>
    <row r="9" spans="1:3">
      <c r="A9" s="4" t="s">
        <v>369</v>
      </c>
    </row>
    <row r="10" spans="1:3">
      <c r="A10" s="4" t="s">
        <v>364</v>
      </c>
      <c r="B10" s="5" t="n">
        <v>12478</v>
      </c>
      <c r="C10" s="5" t="n">
        <v>12478</v>
      </c>
    </row>
    <row r="11" spans="1:3">
      <c r="A11" s="4" t="s">
        <v>370</v>
      </c>
    </row>
    <row r="12" spans="1:3">
      <c r="A12" s="4" t="s">
        <v>364</v>
      </c>
      <c r="B12" s="5" t="n">
        <v>55189</v>
      </c>
      <c r="C12" s="5" t="n">
        <v>55189</v>
      </c>
    </row>
    <row r="13" spans="1:3">
      <c r="A13" s="4" t="s">
        <v>371</v>
      </c>
    </row>
    <row r="14" spans="1:3">
      <c r="A14" s="4" t="s">
        <v>364</v>
      </c>
      <c r="B14" s="6" t="n">
        <v>73178</v>
      </c>
      <c r="C14" s="6" t="n">
        <v>820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28</v>
      </c>
    </row>
    <row r="3" spans="1:3">
      <c r="A3" s="4" t="s">
        <v>373</v>
      </c>
      <c r="B3" s="6" t="n">
        <v>64813</v>
      </c>
      <c r="C3" s="6" t="n">
        <v>64813</v>
      </c>
    </row>
    <row r="4" spans="1:3">
      <c r="A4" s="4" t="s">
        <v>374</v>
      </c>
      <c r="B4" s="5" t="n">
        <v>193800</v>
      </c>
      <c r="C4" s="5" t="n">
        <v>193800</v>
      </c>
    </row>
    <row r="5" spans="1:3">
      <c r="A5" s="4" t="s">
        <v>375</v>
      </c>
      <c r="B5" s="5" t="n">
        <v>199172</v>
      </c>
      <c r="C5" s="5" t="n">
        <v>215743</v>
      </c>
    </row>
    <row r="6" spans="1:3">
      <c r="A6" s="4" t="s">
        <v>376</v>
      </c>
      <c r="B6" s="4" t="s">
        <v>35</v>
      </c>
      <c r="C6" s="5" t="n">
        <v>56000</v>
      </c>
    </row>
    <row r="7" spans="1:3">
      <c r="A7" s="4" t="s">
        <v>377</v>
      </c>
      <c r="B7" s="4" t="s">
        <v>378</v>
      </c>
    </row>
    <row r="8" spans="1:3">
      <c r="A8" s="4" t="s">
        <v>379</v>
      </c>
    </row>
    <row r="9" spans="1:3">
      <c r="A9" s="4" t="s">
        <v>380</v>
      </c>
      <c r="B9" s="6" t="n">
        <v>110100</v>
      </c>
    </row>
    <row r="10" spans="1:3">
      <c r="A10" s="4" t="s">
        <v>381</v>
      </c>
      <c r="B10" s="4" t="s">
        <v>382</v>
      </c>
    </row>
    <row r="11" spans="1:3">
      <c r="A11" s="4" t="s">
        <v>376</v>
      </c>
      <c r="B11" s="6" t="n">
        <v>103000</v>
      </c>
    </row>
    <row r="12" spans="1:3">
      <c r="A12" s="4" t="s">
        <v>383</v>
      </c>
      <c r="B12" s="5" t="n">
        <v>7100</v>
      </c>
    </row>
    <row r="13" spans="1:3">
      <c r="A13" s="4" t="s">
        <v>384</v>
      </c>
    </row>
    <row r="14" spans="1:3">
      <c r="A14" s="4" t="s">
        <v>380</v>
      </c>
      <c r="B14" s="5" t="n">
        <v>100000</v>
      </c>
    </row>
    <row r="15" spans="1:3">
      <c r="A15" s="4" t="s">
        <v>385</v>
      </c>
      <c r="B15" s="6" t="n">
        <v>4614</v>
      </c>
    </row>
    <row r="16" spans="1:3">
      <c r="A16" s="4" t="s">
        <v>386</v>
      </c>
      <c r="B16" s="4" t="s">
        <v>387</v>
      </c>
    </row>
    <row r="17" spans="1:3">
      <c r="A17" s="4" t="s">
        <v>388</v>
      </c>
    </row>
    <row r="18" spans="1:3">
      <c r="A18" s="4" t="s">
        <v>389</v>
      </c>
      <c r="B18" s="6" t="n">
        <v>91397</v>
      </c>
      <c r="C18" s="5" t="n">
        <v>91397</v>
      </c>
    </row>
    <row r="19" spans="1:3">
      <c r="A19" s="4" t="s">
        <v>390</v>
      </c>
      <c r="B19" s="5" t="n">
        <v>10000</v>
      </c>
    </row>
    <row r="20" spans="1:3">
      <c r="A20" s="4" t="s">
        <v>391</v>
      </c>
    </row>
    <row r="21" spans="1:3">
      <c r="A21" s="4" t="s">
        <v>389</v>
      </c>
      <c r="B21" s="6" t="n">
        <v>316361</v>
      </c>
      <c r="C21" s="6" t="n">
        <v>316361</v>
      </c>
    </row>
    <row r="22" spans="1:3">
      <c r="A22" s="4" t="s">
        <v>392</v>
      </c>
      <c r="B22" s="4" t="s">
        <v>393</v>
      </c>
    </row>
    <row r="23" spans="1:3">
      <c r="A23" s="4" t="s">
        <v>390</v>
      </c>
      <c r="B23" s="6" t="n">
        <v>111500</v>
      </c>
    </row>
    <row r="24" spans="1:3">
      <c r="A24" s="4" t="s">
        <v>381</v>
      </c>
      <c r="B24" s="4" t="s">
        <v>394</v>
      </c>
    </row>
    <row r="25" spans="1:3">
      <c r="A25" s="4" t="s">
        <v>395</v>
      </c>
    </row>
    <row r="26" spans="1:3">
      <c r="A26" s="4" t="s">
        <v>396</v>
      </c>
      <c r="B26" s="4" t="s">
        <v>349</v>
      </c>
    </row>
    <row r="27" spans="1:3">
      <c r="A27" s="4" t="s">
        <v>397</v>
      </c>
    </row>
    <row r="28" spans="1:3">
      <c r="A28" s="4" t="s">
        <v>398</v>
      </c>
      <c r="B28" s="6" t="n">
        <v>21906</v>
      </c>
    </row>
    <row r="29" spans="1:3">
      <c r="A29" s="4" t="s">
        <v>399</v>
      </c>
    </row>
    <row r="30" spans="1:3">
      <c r="A30" s="4" t="s">
        <v>398</v>
      </c>
      <c r="B30" s="6" t="n">
        <v>1314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400</v>
      </c>
      <c r="B1" s="2" t="s">
        <v>1</v>
      </c>
    </row>
    <row r="2" spans="1:3">
      <c r="B2" s="2" t="s">
        <v>401</v>
      </c>
      <c r="C2" s="2" t="s">
        <v>402</v>
      </c>
    </row>
    <row r="3" spans="1:3">
      <c r="A3" s="4" t="s">
        <v>403</v>
      </c>
      <c r="B3" s="6" t="n">
        <v>2678445</v>
      </c>
      <c r="C3" s="6" t="n">
        <v>1870046</v>
      </c>
    </row>
    <row r="4" spans="1:3">
      <c r="A4" s="4" t="s">
        <v>404</v>
      </c>
      <c r="B4" s="5" t="n">
        <v>3</v>
      </c>
      <c r="C4" s="5"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405</v>
      </c>
      <c r="B1" s="2" t="s">
        <v>312</v>
      </c>
    </row>
    <row r="2" spans="1:2">
      <c r="A2" s="3" t="s">
        <v>406</v>
      </c>
    </row>
    <row r="3" spans="1:2">
      <c r="A3" s="5" t="n">
        <v>2018</v>
      </c>
      <c r="B3" s="6" t="n">
        <v>65754</v>
      </c>
    </row>
    <row r="4" spans="1:2">
      <c r="A4" s="5" t="n">
        <v>2019</v>
      </c>
      <c r="B4" s="5" t="n">
        <v>69121</v>
      </c>
    </row>
    <row r="5" spans="1:2">
      <c r="A5" s="5" t="n">
        <v>2020</v>
      </c>
      <c r="B5" s="5" t="n">
        <v>72662</v>
      </c>
    </row>
    <row r="6" spans="1:2">
      <c r="A6" s="5" t="n">
        <v>2021</v>
      </c>
      <c r="B6" s="5" t="n">
        <v>76383</v>
      </c>
    </row>
    <row r="7" spans="1:2">
      <c r="A7" s="5" t="n">
        <v>2022</v>
      </c>
      <c r="B7" s="5" t="n">
        <v>80295</v>
      </c>
    </row>
    <row r="8" spans="1:2">
      <c r="A8" s="4" t="s">
        <v>407</v>
      </c>
      <c r="B8" s="5" t="n">
        <v>391245</v>
      </c>
    </row>
    <row r="9" spans="1:2">
      <c r="A9" s="4" t="s">
        <v>113</v>
      </c>
      <c r="B9" s="6" t="n">
        <v>755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08</v>
      </c>
      <c r="B1" s="2" t="s">
        <v>1</v>
      </c>
    </row>
    <row r="2" spans="1:3">
      <c r="B2" s="2" t="s">
        <v>2</v>
      </c>
      <c r="C2" s="2" t="s">
        <v>28</v>
      </c>
    </row>
    <row r="3" spans="1:3">
      <c r="A3" s="3" t="s">
        <v>409</v>
      </c>
    </row>
    <row r="4" spans="1:3">
      <c r="A4" s="4" t="s">
        <v>410</v>
      </c>
      <c r="B4" s="4" t="s">
        <v>411</v>
      </c>
      <c r="C4" s="4" t="s">
        <v>411</v>
      </c>
    </row>
    <row r="5" spans="1:3">
      <c r="A5" s="4" t="s">
        <v>412</v>
      </c>
      <c r="B5" s="6" t="n">
        <v>4167</v>
      </c>
      <c r="C5" s="6" t="n">
        <v>4167</v>
      </c>
    </row>
    <row r="6" spans="1:3">
      <c r="A6" s="4" t="s">
        <v>413</v>
      </c>
      <c r="B6" s="4" t="s">
        <v>414</v>
      </c>
    </row>
    <row r="7" spans="1:3">
      <c r="A7" s="4" t="s">
        <v>415</v>
      </c>
      <c r="B7" s="4" t="s">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7</v>
      </c>
      <c r="B1" s="2" t="s">
        <v>418</v>
      </c>
      <c r="C1" s="2" t="s">
        <v>419</v>
      </c>
      <c r="D1" s="2" t="s">
        <v>420</v>
      </c>
      <c r="E1" s="2" t="s">
        <v>421</v>
      </c>
      <c r="F1" s="2" t="s">
        <v>422</v>
      </c>
      <c r="G1" s="2" t="s">
        <v>2</v>
      </c>
      <c r="H1" s="2" t="s">
        <v>28</v>
      </c>
      <c r="I1" s="2" t="s">
        <v>336</v>
      </c>
      <c r="J1" s="2" t="s">
        <v>423</v>
      </c>
      <c r="K1" s="2" t="s">
        <v>424</v>
      </c>
      <c r="L1" s="2" t="s">
        <v>425</v>
      </c>
    </row>
    <row r="2" spans="1:12">
      <c r="A2" s="4" t="s">
        <v>426</v>
      </c>
      <c r="G2" s="5" t="n">
        <v>4500000</v>
      </c>
      <c r="H2" s="5" t="n">
        <v>4500000</v>
      </c>
    </row>
    <row r="3" spans="1:12">
      <c r="A3" s="4" t="s">
        <v>427</v>
      </c>
      <c r="G3" s="4" t="s">
        <v>35</v>
      </c>
      <c r="H3" s="6" t="n">
        <v>217500</v>
      </c>
    </row>
    <row r="4" spans="1:12">
      <c r="A4" s="4" t="s">
        <v>428</v>
      </c>
      <c r="G4" s="6" t="n">
        <v>239798</v>
      </c>
      <c r="H4" s="6" t="n">
        <v>239798</v>
      </c>
    </row>
    <row r="5" spans="1:12">
      <c r="A5" s="4" t="s">
        <v>413</v>
      </c>
      <c r="G5" s="4" t="s">
        <v>414</v>
      </c>
    </row>
    <row r="6" spans="1:12">
      <c r="A6" s="4" t="s">
        <v>429</v>
      </c>
    </row>
    <row r="7" spans="1:12">
      <c r="A7" s="4" t="s">
        <v>430</v>
      </c>
      <c r="J7" s="5" t="n">
        <v>8542398</v>
      </c>
    </row>
    <row r="8" spans="1:12">
      <c r="A8" s="4" t="s">
        <v>431</v>
      </c>
      <c r="J8" s="6" t="n">
        <v>46983</v>
      </c>
    </row>
    <row r="9" spans="1:12">
      <c r="A9" s="4" t="s">
        <v>428</v>
      </c>
      <c r="J9" s="9" t="n">
        <v>0.0055</v>
      </c>
    </row>
    <row r="10" spans="1:12">
      <c r="A10" s="4" t="s">
        <v>432</v>
      </c>
    </row>
    <row r="11" spans="1:12">
      <c r="A11" s="4" t="s">
        <v>426</v>
      </c>
      <c r="L11" s="5" t="n">
        <v>4500000</v>
      </c>
    </row>
    <row r="12" spans="1:12">
      <c r="A12" s="4" t="s">
        <v>433</v>
      </c>
      <c r="L12" s="6" t="n">
        <v>450000</v>
      </c>
    </row>
    <row r="13" spans="1:12">
      <c r="A13" s="4" t="s">
        <v>434</v>
      </c>
      <c r="K13" s="6" t="n">
        <v>450000</v>
      </c>
    </row>
    <row r="14" spans="1:12">
      <c r="A14" s="4" t="s">
        <v>435</v>
      </c>
      <c r="L14" s="6" t="n">
        <v>225000</v>
      </c>
    </row>
    <row r="15" spans="1:12">
      <c r="A15" s="4" t="s">
        <v>436</v>
      </c>
      <c r="I15" s="6" t="n">
        <v>896350</v>
      </c>
    </row>
    <row r="16" spans="1:12">
      <c r="A16" s="4" t="s">
        <v>437</v>
      </c>
      <c r="C16" s="5" t="n">
        <v>4500000</v>
      </c>
    </row>
    <row r="17" spans="1:12">
      <c r="A17" s="4" t="s">
        <v>427</v>
      </c>
      <c r="C17" s="6" t="n">
        <v>19840</v>
      </c>
    </row>
    <row r="18" spans="1:12">
      <c r="A18" s="4" t="s">
        <v>438</v>
      </c>
      <c r="C18" s="6" t="n">
        <v>205160</v>
      </c>
    </row>
    <row r="19" spans="1:12">
      <c r="A19" s="4" t="s">
        <v>439</v>
      </c>
      <c r="G19" s="6" t="n">
        <v>1335901</v>
      </c>
    </row>
    <row r="20" spans="1:12">
      <c r="A20" s="4" t="s">
        <v>440</v>
      </c>
    </row>
    <row r="21" spans="1:12">
      <c r="A21" s="4" t="s">
        <v>441</v>
      </c>
      <c r="B21" s="6" t="n">
        <v>500000</v>
      </c>
    </row>
    <row r="22" spans="1:12">
      <c r="A22" s="4" t="s">
        <v>442</v>
      </c>
      <c r="B22" s="5" t="n">
        <v>4500</v>
      </c>
    </row>
    <row r="23" spans="1:12">
      <c r="A23" s="4" t="s">
        <v>443</v>
      </c>
      <c r="B23" s="6" t="n">
        <v>1667</v>
      </c>
    </row>
    <row r="24" spans="1:12">
      <c r="A24" s="4" t="s">
        <v>413</v>
      </c>
      <c r="B24" s="4" t="s">
        <v>444</v>
      </c>
    </row>
    <row r="25" spans="1:12">
      <c r="A25" s="4" t="s">
        <v>445</v>
      </c>
    </row>
    <row r="26" spans="1:12">
      <c r="A26" s="4" t="s">
        <v>446</v>
      </c>
      <c r="D26" s="6" t="n">
        <v>325000</v>
      </c>
    </row>
    <row r="27" spans="1:12">
      <c r="A27" s="4" t="s">
        <v>447</v>
      </c>
      <c r="D27" s="4" t="s">
        <v>448</v>
      </c>
    </row>
    <row r="28" spans="1:12">
      <c r="A28" s="4" t="s">
        <v>449</v>
      </c>
    </row>
    <row r="29" spans="1:12">
      <c r="A29" s="4" t="s">
        <v>450</v>
      </c>
      <c r="E29" s="6" t="n">
        <v>2400000</v>
      </c>
    </row>
    <row r="30" spans="1:12">
      <c r="A30" s="4" t="s">
        <v>451</v>
      </c>
      <c r="E30" s="6" t="n">
        <v>1400000</v>
      </c>
    </row>
    <row r="31" spans="1:12">
      <c r="A31" s="4" t="s">
        <v>452</v>
      </c>
      <c r="E31" s="4" t="s">
        <v>453</v>
      </c>
    </row>
    <row r="32" spans="1:12">
      <c r="A32" s="4" t="s">
        <v>454</v>
      </c>
      <c r="E32" s="4" t="s">
        <v>455</v>
      </c>
    </row>
    <row r="33" spans="1:12">
      <c r="A33" s="4" t="s">
        <v>456</v>
      </c>
      <c r="E33" s="6" t="n">
        <v>5000000</v>
      </c>
    </row>
    <row r="34" spans="1:12">
      <c r="A34" s="4" t="s">
        <v>457</v>
      </c>
      <c r="E34" s="4" t="s">
        <v>458</v>
      </c>
    </row>
    <row r="35" spans="1:12">
      <c r="A35" s="4" t="s">
        <v>459</v>
      </c>
      <c r="E35" s="4" t="s">
        <v>460</v>
      </c>
    </row>
    <row r="36" spans="1:12">
      <c r="A36" s="4" t="s">
        <v>381</v>
      </c>
      <c r="E36" s="4" t="s">
        <v>461</v>
      </c>
    </row>
    <row r="37" spans="1:12">
      <c r="A37" s="4" t="s">
        <v>441</v>
      </c>
      <c r="F37" s="6" t="n">
        <v>4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5"/>
    <col customWidth="1" max="5" min="5" width="25"/>
    <col customWidth="1" max="6" min="6" width="13"/>
    <col customWidth="1" max="7" min="7" width="27"/>
    <col customWidth="1" max="8" min="8" width="20"/>
    <col customWidth="1" max="9" min="9" width="12"/>
  </cols>
  <sheetData>
    <row r="1" spans="1:9">
      <c r="A1" s="1" t="s">
        <v>105</v>
      </c>
      <c r="B1" s="2" t="s">
        <v>106</v>
      </c>
      <c r="C1" s="2" t="s">
        <v>107</v>
      </c>
      <c r="D1" s="2" t="s">
        <v>108</v>
      </c>
      <c r="E1" s="2" t="s">
        <v>109</v>
      </c>
      <c r="F1" s="2" t="s">
        <v>110</v>
      </c>
      <c r="G1" s="2" t="s">
        <v>111</v>
      </c>
      <c r="H1" s="2" t="s">
        <v>112</v>
      </c>
      <c r="I1" s="2" t="s">
        <v>113</v>
      </c>
    </row>
    <row r="2" spans="1:9">
      <c r="A2" s="4" t="s">
        <v>114</v>
      </c>
      <c r="B2" s="5" t="n">
        <v>4500000</v>
      </c>
      <c r="C2" s="5" t="n">
        <v>1000</v>
      </c>
      <c r="D2" s="5" t="n">
        <v>15000000</v>
      </c>
      <c r="E2" s="4" t="s">
        <v>35</v>
      </c>
      <c r="F2" s="5" t="n">
        <v>100002563</v>
      </c>
    </row>
    <row r="3" spans="1:9">
      <c r="A3" s="4" t="s">
        <v>115</v>
      </c>
      <c r="B3" s="6" t="n">
        <v>225000</v>
      </c>
      <c r="C3" s="6" t="n">
        <v>1</v>
      </c>
      <c r="D3" s="6" t="n">
        <v>15000</v>
      </c>
      <c r="E3" s="4" t="s">
        <v>35</v>
      </c>
      <c r="F3" s="6" t="n">
        <v>100003</v>
      </c>
      <c r="G3" s="6" t="n">
        <v>818305</v>
      </c>
      <c r="H3" s="6" t="n">
        <v>-6602202</v>
      </c>
      <c r="I3" s="6" t="n">
        <v>-5463232</v>
      </c>
    </row>
    <row r="4" spans="1:9">
      <c r="A4" s="4" t="s">
        <v>116</v>
      </c>
      <c r="B4" s="4" t="s">
        <v>35</v>
      </c>
      <c r="C4" s="4" t="s">
        <v>35</v>
      </c>
      <c r="D4" s="4" t="s">
        <v>35</v>
      </c>
      <c r="E4" s="4" t="s">
        <v>35</v>
      </c>
      <c r="F4" s="5" t="n">
        <v>3000000</v>
      </c>
    </row>
    <row r="5" spans="1:9">
      <c r="A5" s="4" t="s">
        <v>117</v>
      </c>
      <c r="B5" s="4" t="s">
        <v>35</v>
      </c>
      <c r="C5" s="4" t="s">
        <v>35</v>
      </c>
      <c r="D5" s="4" t="s">
        <v>35</v>
      </c>
      <c r="E5" s="4" t="s">
        <v>35</v>
      </c>
      <c r="F5" s="6" t="n">
        <v>3000</v>
      </c>
      <c r="G5" s="5" t="n">
        <v>13500</v>
      </c>
      <c r="H5" s="4" t="s">
        <v>35</v>
      </c>
      <c r="I5" s="5" t="n">
        <v>16500</v>
      </c>
    </row>
    <row r="6" spans="1:9">
      <c r="A6" s="4" t="s">
        <v>118</v>
      </c>
      <c r="B6" s="4" t="s">
        <v>35</v>
      </c>
      <c r="C6" s="4" t="s">
        <v>35</v>
      </c>
      <c r="D6" s="4" t="s">
        <v>35</v>
      </c>
      <c r="E6" s="4" t="s">
        <v>35</v>
      </c>
      <c r="F6" s="5" t="n">
        <v>50034016</v>
      </c>
    </row>
    <row r="7" spans="1:9">
      <c r="A7" s="4" t="s">
        <v>119</v>
      </c>
      <c r="B7" s="4" t="s">
        <v>35</v>
      </c>
      <c r="C7" s="4" t="s">
        <v>35</v>
      </c>
      <c r="D7" s="4" t="s">
        <v>35</v>
      </c>
      <c r="E7" s="4" t="s">
        <v>35</v>
      </c>
      <c r="F7" s="6" t="n">
        <v>56956</v>
      </c>
      <c r="G7" s="5" t="n">
        <v>160544</v>
      </c>
      <c r="H7" s="4" t="s">
        <v>35</v>
      </c>
      <c r="I7" s="5" t="n">
        <v>217500</v>
      </c>
    </row>
    <row r="8" spans="1:9">
      <c r="A8" s="4" t="s">
        <v>120</v>
      </c>
      <c r="B8" s="5" t="n">
        <v>-4500000</v>
      </c>
      <c r="C8" s="4" t="s">
        <v>35</v>
      </c>
      <c r="D8" s="4" t="s">
        <v>35</v>
      </c>
      <c r="E8" s="4" t="s">
        <v>35</v>
      </c>
      <c r="F8" s="5" t="n">
        <v>4500000</v>
      </c>
    </row>
    <row r="9" spans="1:9">
      <c r="A9" s="4" t="s">
        <v>121</v>
      </c>
      <c r="B9" s="6" t="n">
        <v>-19840</v>
      </c>
      <c r="C9" s="4" t="s">
        <v>35</v>
      </c>
      <c r="D9" s="4" t="s">
        <v>35</v>
      </c>
      <c r="E9" s="4" t="s">
        <v>35</v>
      </c>
      <c r="F9" s="6" t="n">
        <v>4500</v>
      </c>
      <c r="G9" s="5" t="n">
        <v>15340</v>
      </c>
      <c r="H9" s="4" t="s">
        <v>35</v>
      </c>
      <c r="I9" s="5" t="n">
        <v>19840</v>
      </c>
    </row>
    <row r="10" spans="1:9">
      <c r="A10" s="4" t="s">
        <v>122</v>
      </c>
      <c r="B10" s="4" t="s">
        <v>35</v>
      </c>
      <c r="C10" s="4" t="s">
        <v>35</v>
      </c>
      <c r="D10" s="4" t="s">
        <v>35</v>
      </c>
      <c r="E10" s="4" t="s">
        <v>35</v>
      </c>
      <c r="F10" s="4" t="s">
        <v>35</v>
      </c>
      <c r="G10" s="5" t="n">
        <v>43903</v>
      </c>
      <c r="H10" s="4" t="s">
        <v>35</v>
      </c>
      <c r="I10" s="5" t="n">
        <v>43903</v>
      </c>
    </row>
    <row r="11" spans="1:9">
      <c r="A11" s="4" t="s">
        <v>123</v>
      </c>
      <c r="B11" s="4" t="s">
        <v>35</v>
      </c>
      <c r="C11" s="4" t="s">
        <v>35</v>
      </c>
      <c r="D11" s="4" t="s">
        <v>35</v>
      </c>
      <c r="E11" s="4" t="s">
        <v>35</v>
      </c>
      <c r="F11" s="5" t="n">
        <v>6730769</v>
      </c>
    </row>
    <row r="12" spans="1:9">
      <c r="A12" s="4" t="s">
        <v>124</v>
      </c>
      <c r="B12" s="4" t="s">
        <v>35</v>
      </c>
      <c r="C12" s="4" t="s">
        <v>35</v>
      </c>
      <c r="D12" s="4" t="s">
        <v>35</v>
      </c>
      <c r="E12" s="4" t="s">
        <v>35</v>
      </c>
      <c r="F12" s="6" t="n">
        <v>6731</v>
      </c>
      <c r="G12" s="5" t="n">
        <v>7269</v>
      </c>
      <c r="H12" s="4" t="s">
        <v>35</v>
      </c>
      <c r="I12" s="5" t="n">
        <v>14000</v>
      </c>
    </row>
    <row r="13" spans="1:9">
      <c r="A13" s="4" t="s">
        <v>125</v>
      </c>
      <c r="B13" s="4" t="s">
        <v>35</v>
      </c>
      <c r="C13" s="4" t="s">
        <v>35</v>
      </c>
      <c r="D13" s="4" t="s">
        <v>35</v>
      </c>
      <c r="E13" s="4" t="s">
        <v>35</v>
      </c>
      <c r="F13" s="5" t="n">
        <v>8542398</v>
      </c>
    </row>
    <row r="14" spans="1:9">
      <c r="A14" s="4" t="s">
        <v>126</v>
      </c>
      <c r="B14" s="4" t="s">
        <v>35</v>
      </c>
      <c r="C14" s="4" t="s">
        <v>35</v>
      </c>
      <c r="D14" s="4" t="s">
        <v>35</v>
      </c>
      <c r="E14" s="4" t="s">
        <v>35</v>
      </c>
      <c r="F14" s="6" t="n">
        <v>8542</v>
      </c>
      <c r="G14" s="5" t="n">
        <v>38441</v>
      </c>
      <c r="H14" s="4" t="s">
        <v>35</v>
      </c>
      <c r="I14" s="5" t="n">
        <v>46983</v>
      </c>
    </row>
    <row r="15" spans="1:9">
      <c r="A15" s="4" t="s">
        <v>127</v>
      </c>
      <c r="B15" s="4" t="s">
        <v>35</v>
      </c>
      <c r="C15" s="4" t="s">
        <v>35</v>
      </c>
      <c r="D15" s="4" t="s">
        <v>35</v>
      </c>
      <c r="E15" s="4" t="s">
        <v>35</v>
      </c>
      <c r="F15" s="5" t="n">
        <v>232582000</v>
      </c>
    </row>
    <row r="16" spans="1:9">
      <c r="A16" s="4" t="s">
        <v>128</v>
      </c>
      <c r="B16" s="4" t="s">
        <v>35</v>
      </c>
      <c r="C16" s="4" t="s">
        <v>35</v>
      </c>
      <c r="D16" s="4" t="s">
        <v>35</v>
      </c>
      <c r="E16" s="4" t="s">
        <v>35</v>
      </c>
      <c r="F16" s="6" t="n">
        <v>225659</v>
      </c>
      <c r="G16" s="5" t="n">
        <v>-98839</v>
      </c>
      <c r="H16" s="4" t="s">
        <v>35</v>
      </c>
      <c r="I16" s="5" t="n">
        <v>126820</v>
      </c>
    </row>
    <row r="17" spans="1:9">
      <c r="A17" s="4" t="s">
        <v>129</v>
      </c>
      <c r="B17" s="4" t="s">
        <v>35</v>
      </c>
      <c r="C17" s="4" t="s">
        <v>35</v>
      </c>
      <c r="D17" s="4" t="s">
        <v>35</v>
      </c>
      <c r="E17" s="4" t="s">
        <v>35</v>
      </c>
      <c r="F17" s="4" t="s">
        <v>35</v>
      </c>
      <c r="G17" s="5" t="n">
        <v>206018</v>
      </c>
      <c r="H17" s="4" t="s">
        <v>35</v>
      </c>
      <c r="I17" s="5" t="n">
        <v>206018</v>
      </c>
    </row>
    <row r="18" spans="1:9">
      <c r="A18" s="4" t="s">
        <v>130</v>
      </c>
      <c r="B18" s="4" t="s">
        <v>35</v>
      </c>
      <c r="C18" s="4" t="s">
        <v>35</v>
      </c>
      <c r="D18" s="4" t="s">
        <v>35</v>
      </c>
      <c r="E18" s="5" t="n">
        <v>500000</v>
      </c>
      <c r="F18" s="4" t="s">
        <v>35</v>
      </c>
    </row>
    <row r="19" spans="1:9">
      <c r="A19" s="4" t="s">
        <v>131</v>
      </c>
      <c r="B19" s="4" t="s">
        <v>35</v>
      </c>
      <c r="C19" s="4" t="s">
        <v>35</v>
      </c>
      <c r="D19" s="4" t="s">
        <v>35</v>
      </c>
      <c r="E19" s="6" t="n">
        <v>500</v>
      </c>
      <c r="F19" s="4" t="s">
        <v>35</v>
      </c>
      <c r="G19" s="5" t="n">
        <v>499500</v>
      </c>
      <c r="H19" s="4" t="s">
        <v>35</v>
      </c>
      <c r="I19" s="5" t="n">
        <v>499500</v>
      </c>
    </row>
    <row r="20" spans="1:9">
      <c r="A20" s="4" t="s">
        <v>132</v>
      </c>
      <c r="B20" s="4" t="s">
        <v>35</v>
      </c>
      <c r="C20" s="4" t="s">
        <v>35</v>
      </c>
      <c r="D20" s="4" t="s">
        <v>35</v>
      </c>
      <c r="E20" s="4" t="s">
        <v>35</v>
      </c>
      <c r="F20" s="4" t="s">
        <v>35</v>
      </c>
      <c r="G20" s="4" t="s">
        <v>35</v>
      </c>
      <c r="H20" s="5" t="n">
        <v>-2098266</v>
      </c>
      <c r="I20" s="5" t="n">
        <v>-2098266</v>
      </c>
    </row>
    <row r="21" spans="1:9">
      <c r="A21" s="4" t="s">
        <v>133</v>
      </c>
      <c r="B21" s="4" t="s">
        <v>35</v>
      </c>
      <c r="C21" s="5" t="n">
        <v>1000</v>
      </c>
      <c r="D21" s="5" t="n">
        <v>15000000</v>
      </c>
      <c r="E21" s="5" t="n">
        <v>500000</v>
      </c>
      <c r="F21" s="5" t="n">
        <v>405391746</v>
      </c>
    </row>
    <row r="22" spans="1:9">
      <c r="A22" s="4" t="s">
        <v>134</v>
      </c>
      <c r="B22" s="6" t="n">
        <v>205160</v>
      </c>
      <c r="C22" s="6" t="n">
        <v>1</v>
      </c>
      <c r="D22" s="6" t="n">
        <v>15000</v>
      </c>
      <c r="E22" s="6" t="n">
        <v>500</v>
      </c>
      <c r="F22" s="6" t="n">
        <v>405391</v>
      </c>
      <c r="G22" s="5" t="n">
        <v>1703981</v>
      </c>
      <c r="H22" s="5" t="n">
        <v>-8700468</v>
      </c>
      <c r="I22" s="5" t="n">
        <v>-6370434</v>
      </c>
    </row>
    <row r="23" spans="1:9">
      <c r="A23" s="4" t="s">
        <v>122</v>
      </c>
      <c r="B23" s="4" t="s">
        <v>35</v>
      </c>
      <c r="C23" s="4" t="s">
        <v>35</v>
      </c>
      <c r="D23" s="4" t="s">
        <v>35</v>
      </c>
      <c r="E23" s="4" t="s">
        <v>35</v>
      </c>
      <c r="F23" s="4" t="s">
        <v>35</v>
      </c>
      <c r="G23" s="5" t="n">
        <v>40164</v>
      </c>
      <c r="H23" s="4" t="s">
        <v>35</v>
      </c>
      <c r="I23" s="5" t="n">
        <v>40164</v>
      </c>
    </row>
    <row r="24" spans="1:9">
      <c r="A24" s="4" t="s">
        <v>127</v>
      </c>
      <c r="B24" s="4" t="s">
        <v>35</v>
      </c>
      <c r="C24" s="4" t="s">
        <v>35</v>
      </c>
      <c r="D24" s="4" t="s">
        <v>35</v>
      </c>
      <c r="E24" s="4" t="s">
        <v>35</v>
      </c>
      <c r="F24" s="5" t="n">
        <v>315163000</v>
      </c>
    </row>
    <row r="25" spans="1:9">
      <c r="A25" s="4" t="s">
        <v>128</v>
      </c>
      <c r="B25" s="4" t="s">
        <v>35</v>
      </c>
      <c r="C25" s="4" t="s">
        <v>35</v>
      </c>
      <c r="D25" s="4" t="s">
        <v>35</v>
      </c>
      <c r="E25" s="4" t="s">
        <v>35</v>
      </c>
      <c r="F25" s="6" t="n">
        <v>315163</v>
      </c>
      <c r="G25" s="5" t="n">
        <v>-281623</v>
      </c>
      <c r="H25" s="4" t="s">
        <v>35</v>
      </c>
      <c r="I25" s="5" t="n">
        <v>33540</v>
      </c>
    </row>
    <row r="26" spans="1:9">
      <c r="A26" s="4" t="s">
        <v>129</v>
      </c>
      <c r="B26" s="4" t="s">
        <v>35</v>
      </c>
      <c r="C26" s="4" t="s">
        <v>35</v>
      </c>
      <c r="D26" s="4" t="s">
        <v>35</v>
      </c>
      <c r="E26" s="4" t="s">
        <v>35</v>
      </c>
      <c r="F26" s="4" t="s">
        <v>35</v>
      </c>
      <c r="G26" s="5" t="n">
        <v>53587</v>
      </c>
      <c r="H26" s="4" t="s">
        <v>35</v>
      </c>
      <c r="I26" s="5" t="n">
        <v>53587</v>
      </c>
    </row>
    <row r="27" spans="1:9">
      <c r="A27" s="4" t="s">
        <v>132</v>
      </c>
      <c r="B27" s="4" t="s">
        <v>35</v>
      </c>
      <c r="C27" s="4" t="s">
        <v>35</v>
      </c>
      <c r="D27" s="4" t="s">
        <v>35</v>
      </c>
      <c r="E27" s="4" t="s">
        <v>35</v>
      </c>
      <c r="F27" s="4" t="s">
        <v>35</v>
      </c>
      <c r="G27" s="4" t="s">
        <v>35</v>
      </c>
      <c r="H27" s="5" t="n">
        <v>-1398988</v>
      </c>
      <c r="I27" s="5" t="n">
        <v>-1398988</v>
      </c>
    </row>
    <row r="28" spans="1:9">
      <c r="A28" s="4" t="s">
        <v>135</v>
      </c>
      <c r="B28" s="4" t="s">
        <v>35</v>
      </c>
      <c r="C28" s="5" t="n">
        <v>1000</v>
      </c>
      <c r="D28" s="5" t="n">
        <v>15000000</v>
      </c>
      <c r="E28" s="5" t="n">
        <v>500000</v>
      </c>
      <c r="F28" s="5" t="n">
        <v>720554746</v>
      </c>
    </row>
    <row r="29" spans="1:9">
      <c r="A29" s="4" t="s">
        <v>136</v>
      </c>
      <c r="B29" s="6" t="n">
        <v>205160</v>
      </c>
      <c r="C29" s="6" t="n">
        <v>1</v>
      </c>
      <c r="D29" s="6" t="n">
        <v>15000</v>
      </c>
      <c r="E29" s="6" t="n">
        <v>500</v>
      </c>
      <c r="F29" s="6" t="n">
        <v>720554</v>
      </c>
      <c r="G29" s="6" t="n">
        <v>1516109</v>
      </c>
      <c r="H29" s="6" t="n">
        <v>-10099456</v>
      </c>
      <c r="I29" s="6" t="n">
        <v>-7642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28</v>
      </c>
      <c r="D1" s="2" t="s">
        <v>336</v>
      </c>
    </row>
    <row r="2" spans="1:4">
      <c r="A2" s="3" t="s">
        <v>463</v>
      </c>
    </row>
    <row r="3" spans="1:4">
      <c r="A3" s="4" t="s">
        <v>464</v>
      </c>
      <c r="B3" s="4" t="s">
        <v>35</v>
      </c>
      <c r="C3" s="6" t="n">
        <v>13180</v>
      </c>
    </row>
    <row r="4" spans="1:4">
      <c r="A4" s="4" t="s">
        <v>465</v>
      </c>
      <c r="B4" s="4" t="s">
        <v>35</v>
      </c>
      <c r="C4" s="5" t="n">
        <v>-12064</v>
      </c>
    </row>
    <row r="5" spans="1:4">
      <c r="A5" s="4" t="s">
        <v>42</v>
      </c>
      <c r="B5" s="6" t="n">
        <v>-360</v>
      </c>
      <c r="C5" s="6" t="n">
        <v>1116</v>
      </c>
      <c r="D5" s="4" t="s">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6</v>
      </c>
      <c r="B1" s="2" t="s">
        <v>1</v>
      </c>
    </row>
    <row r="2" spans="1:3">
      <c r="B2" s="2" t="s">
        <v>2</v>
      </c>
      <c r="C2" s="2" t="s">
        <v>28</v>
      </c>
    </row>
    <row r="3" spans="1:3">
      <c r="A3" s="3" t="s">
        <v>467</v>
      </c>
    </row>
    <row r="4" spans="1:3">
      <c r="A4" s="4" t="s">
        <v>468</v>
      </c>
      <c r="B4" s="6" t="n">
        <v>1116</v>
      </c>
      <c r="C4" s="4" t="s">
        <v>35</v>
      </c>
    </row>
    <row r="5" spans="1:3">
      <c r="A5" s="4" t="s">
        <v>469</v>
      </c>
      <c r="B5" s="5" t="n">
        <v>20000</v>
      </c>
      <c r="C5" s="5" t="n">
        <v>140000</v>
      </c>
    </row>
    <row r="6" spans="1:3">
      <c r="A6" s="4" t="s">
        <v>470</v>
      </c>
      <c r="B6" s="5" t="n">
        <v>-33540</v>
      </c>
      <c r="C6" s="5" t="n">
        <v>-126820</v>
      </c>
    </row>
    <row r="7" spans="1:3">
      <c r="A7" s="4" t="s">
        <v>471</v>
      </c>
      <c r="B7" s="5" t="n">
        <v>-20000</v>
      </c>
      <c r="C7" s="5" t="n">
        <v>-140000</v>
      </c>
    </row>
    <row r="8" spans="1:3">
      <c r="A8" s="4" t="s">
        <v>472</v>
      </c>
      <c r="B8" s="5" t="n">
        <v>32064</v>
      </c>
      <c r="C8" s="5" t="n">
        <v>127936</v>
      </c>
    </row>
    <row r="9" spans="1:3">
      <c r="A9" s="4" t="s">
        <v>473</v>
      </c>
      <c r="B9" s="6" t="n">
        <v>-360</v>
      </c>
      <c r="C9" s="6" t="n">
        <v>11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P39"/>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 customWidth="1" max="26" min="26" width="13"/>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80"/>
    <col customWidth="1" max="38" min="38" width="14"/>
    <col customWidth="1" max="39" min="39" width="80"/>
    <col customWidth="1" max="40" min="40" width="14"/>
    <col customWidth="1" max="41" min="41" width="14"/>
    <col customWidth="1" max="42" min="42" width="14"/>
  </cols>
  <sheetData>
    <row r="1" spans="1:42">
      <c r="A1" s="1" t="s">
        <v>474</v>
      </c>
      <c r="B1" s="2" t="s">
        <v>475</v>
      </c>
      <c r="C1" s="2" t="s">
        <v>476</v>
      </c>
      <c r="D1" s="2" t="s">
        <v>477</v>
      </c>
      <c r="E1" s="2" t="s">
        <v>478</v>
      </c>
      <c r="F1" s="2" t="s">
        <v>479</v>
      </c>
      <c r="G1" s="2" t="s">
        <v>480</v>
      </c>
      <c r="H1" s="2" t="s">
        <v>481</v>
      </c>
      <c r="I1" s="2" t="s">
        <v>482</v>
      </c>
      <c r="J1" s="2" t="s">
        <v>483</v>
      </c>
      <c r="K1" s="2" t="s">
        <v>484</v>
      </c>
      <c r="L1" s="2" t="s">
        <v>485</v>
      </c>
      <c r="M1" s="2" t="s">
        <v>486</v>
      </c>
      <c r="N1" s="2" t="s">
        <v>487</v>
      </c>
      <c r="O1" s="2" t="s">
        <v>488</v>
      </c>
      <c r="P1" s="2" t="s">
        <v>489</v>
      </c>
      <c r="Q1" s="2" t="s">
        <v>490</v>
      </c>
      <c r="R1" s="2" t="s">
        <v>491</v>
      </c>
      <c r="S1" s="2" t="s">
        <v>492</v>
      </c>
      <c r="T1" s="2" t="s">
        <v>493</v>
      </c>
      <c r="U1" s="2" t="s">
        <v>494</v>
      </c>
      <c r="V1" s="2" t="s">
        <v>495</v>
      </c>
      <c r="W1" s="2" t="s">
        <v>496</v>
      </c>
      <c r="X1" s="2" t="s">
        <v>497</v>
      </c>
      <c r="Y1" s="2" t="s">
        <v>498</v>
      </c>
      <c r="Z1" s="2" t="s">
        <v>499</v>
      </c>
      <c r="AA1" s="2" t="s">
        <v>500</v>
      </c>
      <c r="AB1" s="2" t="s">
        <v>501</v>
      </c>
      <c r="AC1" s="2" t="s">
        <v>502</v>
      </c>
      <c r="AD1" s="2" t="s">
        <v>503</v>
      </c>
      <c r="AE1" s="2" t="s">
        <v>504</v>
      </c>
      <c r="AF1" s="2" t="s">
        <v>505</v>
      </c>
      <c r="AG1" s="2" t="s">
        <v>506</v>
      </c>
      <c r="AH1" s="2" t="s">
        <v>507</v>
      </c>
      <c r="AI1" s="2" t="s">
        <v>508</v>
      </c>
      <c r="AJ1" s="2" t="s">
        <v>509</v>
      </c>
      <c r="AK1" s="2" t="s">
        <v>510</v>
      </c>
      <c r="AL1" s="2" t="s">
        <v>511</v>
      </c>
      <c r="AM1" s="2" t="s">
        <v>335</v>
      </c>
      <c r="AN1" s="2" t="s">
        <v>2</v>
      </c>
      <c r="AO1" s="2" t="s">
        <v>28</v>
      </c>
      <c r="AP1" s="2" t="s">
        <v>336</v>
      </c>
    </row>
    <row r="2" spans="1:42">
      <c r="A2" s="4" t="s">
        <v>42</v>
      </c>
      <c r="AN2" s="6" t="n">
        <v>-360</v>
      </c>
      <c r="AO2" s="6" t="n">
        <v>1116</v>
      </c>
      <c r="AP2" s="4" t="s">
        <v>35</v>
      </c>
    </row>
    <row r="3" spans="1:42">
      <c r="A3" s="4" t="s">
        <v>512</v>
      </c>
    </row>
    <row r="4" spans="1:42">
      <c r="A4" s="4" t="s">
        <v>513</v>
      </c>
      <c r="AM4" s="6" t="n">
        <v>50000</v>
      </c>
    </row>
    <row r="5" spans="1:42">
      <c r="A5" s="4" t="s">
        <v>514</v>
      </c>
      <c r="AM5" s="4" t="s">
        <v>515</v>
      </c>
    </row>
    <row r="6" spans="1:42">
      <c r="A6" s="4" t="s">
        <v>516</v>
      </c>
      <c r="G6" s="6" t="n">
        <v>2620</v>
      </c>
      <c r="H6" s="6" t="n">
        <v>2520</v>
      </c>
      <c r="I6" s="6" t="n">
        <v>2400</v>
      </c>
      <c r="J6" s="6" t="n">
        <v>2400</v>
      </c>
    </row>
    <row r="7" spans="1:42">
      <c r="A7" s="4" t="s">
        <v>517</v>
      </c>
      <c r="G7" s="5" t="n">
        <v>21833000</v>
      </c>
      <c r="H7" s="5" t="n">
        <v>21000000</v>
      </c>
      <c r="I7" s="5" t="n">
        <v>20000000</v>
      </c>
      <c r="J7" s="5" t="n">
        <v>20000000</v>
      </c>
    </row>
    <row r="8" spans="1:42">
      <c r="A8" s="4" t="s">
        <v>518</v>
      </c>
      <c r="G8" s="10" t="n">
        <v>0.00012</v>
      </c>
      <c r="H8" s="10" t="n">
        <v>0.00012</v>
      </c>
      <c r="I8" s="10" t="n">
        <v>0.00012</v>
      </c>
      <c r="J8" s="10" t="n">
        <v>0.00012</v>
      </c>
    </row>
    <row r="9" spans="1:42">
      <c r="A9" s="4" t="s">
        <v>519</v>
      </c>
    </row>
    <row r="10" spans="1:42">
      <c r="A10" s="4" t="s">
        <v>520</v>
      </c>
      <c r="W10" s="6" t="n">
        <v>50000</v>
      </c>
    </row>
    <row r="11" spans="1:42">
      <c r="A11" s="4" t="s">
        <v>516</v>
      </c>
      <c r="S11" s="6" t="n">
        <v>9600</v>
      </c>
      <c r="T11" s="6" t="n">
        <v>10560</v>
      </c>
      <c r="U11" s="6" t="n">
        <v>10800</v>
      </c>
      <c r="V11" s="6" t="n">
        <v>10080</v>
      </c>
      <c r="W11" s="6" t="n">
        <v>5400</v>
      </c>
      <c r="AL11" s="6" t="n">
        <v>3560</v>
      </c>
    </row>
    <row r="12" spans="1:42">
      <c r="A12" s="4" t="s">
        <v>517</v>
      </c>
      <c r="S12" s="5" t="n">
        <v>8000000</v>
      </c>
      <c r="T12" s="5" t="n">
        <v>8000000</v>
      </c>
      <c r="U12" s="5" t="n">
        <v>6000000</v>
      </c>
      <c r="V12" s="5" t="n">
        <v>4000000</v>
      </c>
      <c r="W12" s="5" t="n">
        <v>2000000</v>
      </c>
      <c r="AL12" s="5" t="n">
        <v>3955000</v>
      </c>
    </row>
    <row r="13" spans="1:42">
      <c r="A13" s="4" t="s">
        <v>518</v>
      </c>
      <c r="S13" s="9" t="n">
        <v>0.0012</v>
      </c>
      <c r="T13" s="10" t="n">
        <v>0.00132</v>
      </c>
      <c r="U13" s="9" t="n">
        <v>0.0018</v>
      </c>
      <c r="V13" s="10" t="n">
        <v>0.00252</v>
      </c>
      <c r="W13" s="9" t="n">
        <v>0.0027</v>
      </c>
      <c r="AL13" s="9" t="n">
        <v>0.0009</v>
      </c>
    </row>
    <row r="14" spans="1:42">
      <c r="A14" s="4" t="s">
        <v>521</v>
      </c>
    </row>
    <row r="15" spans="1:42">
      <c r="A15" s="4" t="s">
        <v>520</v>
      </c>
      <c r="AJ15" s="6" t="n">
        <v>50000</v>
      </c>
    </row>
    <row r="16" spans="1:42">
      <c r="A16" s="4" t="s">
        <v>516</v>
      </c>
      <c r="O16" s="6" t="n">
        <v>6600</v>
      </c>
      <c r="P16" s="6" t="n">
        <v>6600</v>
      </c>
      <c r="Q16" s="6" t="n">
        <v>6600</v>
      </c>
      <c r="R16" s="6" t="n">
        <v>6600</v>
      </c>
      <c r="AG16" s="6" t="n">
        <v>5780</v>
      </c>
      <c r="AH16" s="6" t="n">
        <v>7020</v>
      </c>
      <c r="AI16" s="6" t="n">
        <v>5400</v>
      </c>
      <c r="AJ16" s="6" t="n">
        <v>7800</v>
      </c>
    </row>
    <row r="17" spans="1:42">
      <c r="A17" s="4" t="s">
        <v>517</v>
      </c>
      <c r="O17" s="5" t="n">
        <v>10000000</v>
      </c>
      <c r="P17" s="5" t="n">
        <v>10000000</v>
      </c>
      <c r="Q17" s="5" t="n">
        <v>10000000</v>
      </c>
      <c r="R17" s="5" t="n">
        <v>10000000</v>
      </c>
      <c r="AG17" s="5" t="n">
        <v>10704000</v>
      </c>
      <c r="AH17" s="5" t="n">
        <v>13000000</v>
      </c>
      <c r="AI17" s="5" t="n">
        <v>10000000</v>
      </c>
      <c r="AJ17" s="5" t="n">
        <v>10000000</v>
      </c>
    </row>
    <row r="18" spans="1:42">
      <c r="A18" s="4" t="s">
        <v>518</v>
      </c>
      <c r="O18" s="10" t="n">
        <v>0.00066</v>
      </c>
      <c r="P18" s="10" t="n">
        <v>0.00066</v>
      </c>
      <c r="Q18" s="10" t="n">
        <v>0.00066</v>
      </c>
      <c r="R18" s="10" t="n">
        <v>0.00066</v>
      </c>
      <c r="AG18" s="10" t="n">
        <v>0.00054</v>
      </c>
      <c r="AH18" s="10" t="n">
        <v>0.00054</v>
      </c>
      <c r="AI18" s="10" t="n">
        <v>0.00054</v>
      </c>
      <c r="AJ18" s="10" t="n">
        <v>0.00078</v>
      </c>
    </row>
    <row r="19" spans="1:42">
      <c r="A19" s="4" t="s">
        <v>522</v>
      </c>
    </row>
    <row r="20" spans="1:42">
      <c r="A20" s="4" t="s">
        <v>520</v>
      </c>
      <c r="N20" s="6" t="n">
        <v>40000</v>
      </c>
    </row>
    <row r="21" spans="1:42">
      <c r="A21" s="4" t="s">
        <v>516</v>
      </c>
      <c r="G21" s="6" t="n">
        <v>2620</v>
      </c>
      <c r="H21" s="6" t="n">
        <v>2520</v>
      </c>
      <c r="I21" s="6" t="n">
        <v>2400</v>
      </c>
      <c r="J21" s="6" t="n">
        <v>2400</v>
      </c>
      <c r="K21" s="6" t="n">
        <v>3240</v>
      </c>
      <c r="L21" s="6" t="n">
        <v>5040</v>
      </c>
      <c r="M21" s="6" t="n">
        <v>5040</v>
      </c>
      <c r="AB21" s="6" t="n">
        <v>3240</v>
      </c>
      <c r="AC21" s="6" t="n">
        <v>3240</v>
      </c>
      <c r="AD21" s="6" t="n">
        <v>2700</v>
      </c>
      <c r="AE21" s="6" t="n">
        <v>3600</v>
      </c>
      <c r="AF21" s="6" t="n">
        <v>3600</v>
      </c>
    </row>
    <row r="22" spans="1:42">
      <c r="A22" s="4" t="s">
        <v>517</v>
      </c>
      <c r="G22" s="5" t="n">
        <v>21833000</v>
      </c>
      <c r="H22" s="5" t="n">
        <v>21000000</v>
      </c>
      <c r="I22" s="5" t="n">
        <v>20000000</v>
      </c>
      <c r="J22" s="5" t="n">
        <v>20000000</v>
      </c>
      <c r="K22" s="5" t="n">
        <v>18000000</v>
      </c>
      <c r="L22" s="5" t="n">
        <v>15000000</v>
      </c>
      <c r="M22" s="5" t="n">
        <v>14000000</v>
      </c>
      <c r="AB22" s="5" t="n">
        <v>18000000</v>
      </c>
      <c r="AC22" s="5" t="n">
        <v>18000000</v>
      </c>
      <c r="AD22" s="5" t="n">
        <v>15000000</v>
      </c>
      <c r="AE22" s="5" t="n">
        <v>15000000</v>
      </c>
      <c r="AF22" s="5" t="n">
        <v>15000000</v>
      </c>
    </row>
    <row r="23" spans="1:42">
      <c r="A23" s="4" t="s">
        <v>518</v>
      </c>
      <c r="G23" s="10" t="n">
        <v>0.00012</v>
      </c>
      <c r="H23" s="10" t="n">
        <v>0.00012</v>
      </c>
      <c r="I23" s="10" t="n">
        <v>0.00012</v>
      </c>
      <c r="J23" s="10" t="n">
        <v>0.00012</v>
      </c>
      <c r="K23" s="10" t="n">
        <v>0.00018</v>
      </c>
      <c r="L23" s="10" t="n">
        <v>0.00036</v>
      </c>
      <c r="M23" s="10" t="n">
        <v>0.00036</v>
      </c>
      <c r="AB23" s="10" t="n">
        <v>0.00018</v>
      </c>
      <c r="AC23" s="10" t="n">
        <v>0.00018</v>
      </c>
      <c r="AD23" s="10" t="n">
        <v>0.00018</v>
      </c>
      <c r="AE23" s="10" t="n">
        <v>0.00024</v>
      </c>
      <c r="AF23" s="10" t="n">
        <v>0.00024</v>
      </c>
    </row>
    <row r="24" spans="1:42">
      <c r="A24" s="4" t="s">
        <v>523</v>
      </c>
    </row>
    <row r="25" spans="1:42">
      <c r="A25" s="4" t="s">
        <v>520</v>
      </c>
      <c r="F25" s="6" t="n">
        <v>20000</v>
      </c>
    </row>
    <row r="26" spans="1:42">
      <c r="A26" s="4" t="s">
        <v>516</v>
      </c>
      <c r="B26" s="6" t="n">
        <v>3240</v>
      </c>
      <c r="C26" s="6" t="n">
        <v>3240</v>
      </c>
      <c r="D26" s="6" t="n">
        <v>2640</v>
      </c>
      <c r="E26" s="6" t="n">
        <v>2640</v>
      </c>
      <c r="X26" s="6" t="n">
        <v>1760</v>
      </c>
      <c r="Y26" s="6" t="n">
        <v>1800</v>
      </c>
      <c r="Z26" s="6" t="n">
        <v>1800</v>
      </c>
      <c r="AA26" s="6" t="n">
        <v>3240</v>
      </c>
    </row>
    <row r="27" spans="1:42">
      <c r="A27" s="4" t="s">
        <v>517</v>
      </c>
      <c r="B27" s="5" t="n">
        <v>27000000</v>
      </c>
      <c r="C27" s="5" t="n">
        <v>27000000</v>
      </c>
      <c r="D27" s="5" t="n">
        <v>22000000</v>
      </c>
      <c r="E27" s="5" t="n">
        <v>22000000</v>
      </c>
      <c r="X27" s="5" t="n">
        <v>29330000</v>
      </c>
      <c r="Y27" s="5" t="n">
        <v>30000000</v>
      </c>
      <c r="Z27" s="5" t="n">
        <v>30000000</v>
      </c>
      <c r="AA27" s="5" t="n">
        <v>27000000</v>
      </c>
    </row>
    <row r="28" spans="1:42">
      <c r="A28" s="4" t="s">
        <v>518</v>
      </c>
      <c r="B28" s="10" t="n">
        <v>0.00012</v>
      </c>
      <c r="C28" s="10" t="n">
        <v>0.00012</v>
      </c>
      <c r="D28" s="10" t="n">
        <v>0.00012</v>
      </c>
      <c r="E28" s="10" t="n">
        <v>0.00012</v>
      </c>
      <c r="X28" s="10" t="n">
        <v>6e-05</v>
      </c>
      <c r="Y28" s="10" t="n">
        <v>6e-05</v>
      </c>
      <c r="Z28" s="10" t="n">
        <v>6e-05</v>
      </c>
      <c r="AA28" s="10" t="n">
        <v>0.00012</v>
      </c>
    </row>
    <row r="29" spans="1:42">
      <c r="A29" s="4" t="s">
        <v>524</v>
      </c>
    </row>
    <row r="30" spans="1:42">
      <c r="A30" s="4" t="s">
        <v>525</v>
      </c>
      <c r="AM30" s="6" t="n">
        <v>300000</v>
      </c>
    </row>
    <row r="31" spans="1:42">
      <c r="A31" s="4" t="s">
        <v>526</v>
      </c>
    </row>
    <row r="32" spans="1:42">
      <c r="A32" s="4" t="s">
        <v>516</v>
      </c>
      <c r="AM32" s="6" t="n">
        <v>2828037</v>
      </c>
    </row>
    <row r="33" spans="1:42">
      <c r="A33" s="4" t="s">
        <v>527</v>
      </c>
    </row>
    <row r="34" spans="1:42">
      <c r="A34" s="4" t="s">
        <v>516</v>
      </c>
      <c r="AK34" s="6" t="n">
        <v>50000</v>
      </c>
    </row>
    <row r="35" spans="1:42">
      <c r="A35" s="4" t="s">
        <v>528</v>
      </c>
    </row>
    <row r="36" spans="1:42">
      <c r="A36" s="4" t="s">
        <v>529</v>
      </c>
      <c r="AK36" s="4" t="s">
        <v>461</v>
      </c>
    </row>
    <row r="37" spans="1:42">
      <c r="A37" s="4" t="s">
        <v>530</v>
      </c>
      <c r="AK37" s="4" t="s">
        <v>531</v>
      </c>
    </row>
    <row r="38" spans="1:42">
      <c r="A38" s="4" t="s">
        <v>532</v>
      </c>
      <c r="AK38" s="4" t="s">
        <v>533</v>
      </c>
    </row>
    <row r="39" spans="1:42">
      <c r="A39" s="4" t="s">
        <v>516</v>
      </c>
      <c r="AK39" s="6" t="n">
        <v>1867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8</v>
      </c>
    </row>
    <row r="2" spans="1:3">
      <c r="A2" s="3" t="s">
        <v>535</v>
      </c>
    </row>
    <row r="3" spans="1:3">
      <c r="A3" s="4" t="s">
        <v>536</v>
      </c>
      <c r="B3" s="6" t="n">
        <v>108000</v>
      </c>
      <c r="C3" s="6" t="n">
        <v>108000</v>
      </c>
    </row>
    <row r="4" spans="1:3">
      <c r="A4" s="4" t="s">
        <v>465</v>
      </c>
      <c r="B4" s="5" t="n">
        <v>-2759</v>
      </c>
      <c r="C4" s="5" t="n">
        <v>-38276</v>
      </c>
    </row>
    <row r="5" spans="1:3">
      <c r="A5" s="4" t="s">
        <v>537</v>
      </c>
      <c r="B5" s="6" t="n">
        <v>105241</v>
      </c>
      <c r="C5" s="6" t="n">
        <v>69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8</v>
      </c>
      <c r="B1" s="2" t="s">
        <v>1</v>
      </c>
    </row>
    <row r="2" spans="1:3">
      <c r="B2" s="2" t="s">
        <v>2</v>
      </c>
      <c r="C2" s="2" t="s">
        <v>28</v>
      </c>
    </row>
    <row r="3" spans="1:3">
      <c r="A3" s="4" t="s">
        <v>539</v>
      </c>
      <c r="B3" s="6" t="n">
        <v>69274</v>
      </c>
    </row>
    <row r="4" spans="1:3">
      <c r="A4" s="4" t="s">
        <v>471</v>
      </c>
      <c r="B4" s="5" t="n">
        <v>-20000</v>
      </c>
      <c r="C4" s="6" t="n">
        <v>-140000</v>
      </c>
    </row>
    <row r="5" spans="1:3">
      <c r="A5" s="4" t="s">
        <v>472</v>
      </c>
      <c r="B5" s="5" t="n">
        <v>32064</v>
      </c>
      <c r="C5" s="5" t="n">
        <v>127936</v>
      </c>
    </row>
    <row r="6" spans="1:3">
      <c r="A6" s="4" t="s">
        <v>539</v>
      </c>
      <c r="B6" s="5" t="n">
        <v>105241</v>
      </c>
      <c r="C6" s="5" t="n">
        <v>69274</v>
      </c>
    </row>
    <row r="7" spans="1:3">
      <c r="A7" s="4" t="s">
        <v>540</v>
      </c>
    </row>
    <row r="8" spans="1:3">
      <c r="A8" s="4" t="s">
        <v>539</v>
      </c>
      <c r="B8" s="5" t="n">
        <v>69274</v>
      </c>
      <c r="C8" s="5" t="n">
        <v>37513</v>
      </c>
    </row>
    <row r="9" spans="1:3">
      <c r="A9" s="4" t="s">
        <v>469</v>
      </c>
      <c r="B9" s="4" t="s">
        <v>35</v>
      </c>
      <c r="C9" s="4" t="s">
        <v>35</v>
      </c>
    </row>
    <row r="10" spans="1:3">
      <c r="A10" s="4" t="s">
        <v>470</v>
      </c>
      <c r="B10" s="4" t="s">
        <v>35</v>
      </c>
      <c r="C10" s="5" t="n">
        <v>-14000</v>
      </c>
    </row>
    <row r="11" spans="1:3">
      <c r="A11" s="4" t="s">
        <v>471</v>
      </c>
      <c r="B11" s="4" t="s">
        <v>35</v>
      </c>
      <c r="C11" s="4" t="s">
        <v>35</v>
      </c>
    </row>
    <row r="12" spans="1:3">
      <c r="A12" s="4" t="s">
        <v>472</v>
      </c>
      <c r="B12" s="5" t="n">
        <v>35967</v>
      </c>
      <c r="C12" s="5" t="n">
        <v>45761</v>
      </c>
    </row>
    <row r="13" spans="1:3">
      <c r="A13" s="4" t="s">
        <v>539</v>
      </c>
      <c r="B13" s="6" t="n">
        <v>105241</v>
      </c>
      <c r="C13" s="6" t="n">
        <v>692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1</v>
      </c>
      <c r="B1" s="2" t="s">
        <v>542</v>
      </c>
      <c r="C1" s="2" t="s">
        <v>543</v>
      </c>
      <c r="D1" s="2" t="s">
        <v>544</v>
      </c>
      <c r="E1" s="2" t="s">
        <v>545</v>
      </c>
      <c r="F1" s="2" t="s">
        <v>546</v>
      </c>
      <c r="G1" s="2" t="s">
        <v>547</v>
      </c>
      <c r="H1" s="2" t="s">
        <v>2</v>
      </c>
      <c r="I1" s="2" t="s">
        <v>28</v>
      </c>
    </row>
    <row r="2" spans="1:9">
      <c r="A2" s="4" t="s">
        <v>548</v>
      </c>
      <c r="H2" s="5" t="n">
        <v>720544746</v>
      </c>
      <c r="I2" s="5" t="n">
        <v>405391746</v>
      </c>
    </row>
    <row r="3" spans="1:9">
      <c r="A3" s="4" t="s">
        <v>549</v>
      </c>
      <c r="C3" s="5" t="n">
        <v>6730769</v>
      </c>
    </row>
    <row r="4" spans="1:9">
      <c r="A4" s="4" t="s">
        <v>550</v>
      </c>
      <c r="H4" s="6" t="n">
        <v>422574</v>
      </c>
      <c r="I4" s="6" t="n">
        <v>741598</v>
      </c>
    </row>
    <row r="5" spans="1:9">
      <c r="A5" s="4" t="s">
        <v>551</v>
      </c>
      <c r="C5" s="6" t="n">
        <v>14000</v>
      </c>
    </row>
    <row r="6" spans="1:9">
      <c r="A6" s="4" t="s">
        <v>552</v>
      </c>
      <c r="H6" s="5" t="n">
        <v>121500</v>
      </c>
      <c r="I6" s="6" t="n">
        <v>121500</v>
      </c>
    </row>
    <row r="7" spans="1:9">
      <c r="A7" s="4" t="s">
        <v>553</v>
      </c>
    </row>
    <row r="8" spans="1:9">
      <c r="A8" s="4" t="s">
        <v>554</v>
      </c>
      <c r="G8" s="6" t="n">
        <v>175000</v>
      </c>
    </row>
    <row r="9" spans="1:9">
      <c r="A9" s="4" t="s">
        <v>555</v>
      </c>
    </row>
    <row r="10" spans="1:9">
      <c r="A10" s="4" t="s">
        <v>556</v>
      </c>
      <c r="F10" s="6" t="n">
        <v>175000</v>
      </c>
    </row>
    <row r="11" spans="1:9">
      <c r="A11" s="4" t="s">
        <v>557</v>
      </c>
      <c r="F11" s="4" t="s">
        <v>316</v>
      </c>
    </row>
    <row r="12" spans="1:9">
      <c r="A12" s="4" t="s">
        <v>558</v>
      </c>
      <c r="F12" s="4" t="s">
        <v>559</v>
      </c>
    </row>
    <row r="13" spans="1:9">
      <c r="A13" s="4" t="s">
        <v>560</v>
      </c>
      <c r="F13" s="6" t="n">
        <v>77404</v>
      </c>
    </row>
    <row r="14" spans="1:9">
      <c r="A14" s="4" t="s">
        <v>548</v>
      </c>
      <c r="F14" s="5" t="n">
        <v>500000</v>
      </c>
    </row>
    <row r="15" spans="1:9">
      <c r="A15" s="4" t="s">
        <v>561</v>
      </c>
      <c r="F15" s="6" t="n">
        <v>32000</v>
      </c>
    </row>
    <row r="16" spans="1:9">
      <c r="A16" s="4" t="s">
        <v>554</v>
      </c>
      <c r="B16" s="6" t="n">
        <v>35000</v>
      </c>
      <c r="E16" s="6" t="n">
        <v>18000</v>
      </c>
    </row>
    <row r="17" spans="1:9">
      <c r="A17" s="4" t="s">
        <v>549</v>
      </c>
      <c r="B17" s="5" t="n">
        <v>2153846</v>
      </c>
      <c r="E17" s="5" t="n">
        <v>4615384</v>
      </c>
    </row>
    <row r="18" spans="1:9">
      <c r="A18" s="4" t="s">
        <v>562</v>
      </c>
    </row>
    <row r="19" spans="1:9">
      <c r="A19" s="4" t="s">
        <v>550</v>
      </c>
      <c r="D19" s="6" t="n">
        <v>122000</v>
      </c>
    </row>
    <row r="20" spans="1:9">
      <c r="A20" s="4" t="s">
        <v>552</v>
      </c>
      <c r="H20" s="6" t="n">
        <v>10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563</v>
      </c>
      <c r="B1" s="2" t="s">
        <v>1</v>
      </c>
    </row>
    <row r="2" spans="1:3">
      <c r="B2" s="2" t="s">
        <v>2</v>
      </c>
      <c r="C2" s="2" t="s">
        <v>28</v>
      </c>
    </row>
    <row r="3" spans="1:3">
      <c r="A3" s="4" t="s">
        <v>564</v>
      </c>
      <c r="B3" s="9" t="n">
        <v>0.0002</v>
      </c>
      <c r="C3" s="9" t="n">
        <v>0.0003</v>
      </c>
    </row>
    <row r="4" spans="1:3">
      <c r="A4" s="4" t="s">
        <v>565</v>
      </c>
      <c r="B4" s="4" t="s">
        <v>566</v>
      </c>
      <c r="C4" s="4" t="s">
        <v>567</v>
      </c>
    </row>
    <row r="5" spans="1:3">
      <c r="A5" s="4" t="s">
        <v>568</v>
      </c>
      <c r="B5" s="4" t="s">
        <v>569</v>
      </c>
      <c r="C5" s="4" t="s">
        <v>569</v>
      </c>
    </row>
    <row r="6" spans="1:3">
      <c r="A6" s="4" t="s">
        <v>570</v>
      </c>
      <c r="B6" s="4" t="s">
        <v>571</v>
      </c>
      <c r="C6" s="4" t="s">
        <v>571</v>
      </c>
    </row>
    <row r="7" spans="1:3">
      <c r="A7" s="4" t="s">
        <v>314</v>
      </c>
    </row>
    <row r="8" spans="1:3">
      <c r="A8" s="4" t="s">
        <v>572</v>
      </c>
      <c r="B8" s="10" t="n">
        <v>6e-05</v>
      </c>
      <c r="C8" s="9" t="n">
        <v>0.0002</v>
      </c>
    </row>
    <row r="9" spans="1:3">
      <c r="A9" s="4" t="s">
        <v>573</v>
      </c>
      <c r="B9" s="4" t="s">
        <v>574</v>
      </c>
      <c r="C9" s="4" t="s">
        <v>575</v>
      </c>
    </row>
    <row r="10" spans="1:3">
      <c r="A10" s="4" t="s">
        <v>317</v>
      </c>
    </row>
    <row r="11" spans="1:3">
      <c r="A11" s="4" t="s">
        <v>572</v>
      </c>
      <c r="B11" s="10" t="n">
        <v>9.000000000000001e-05</v>
      </c>
      <c r="C11" s="9" t="n">
        <v>0.0003</v>
      </c>
    </row>
    <row r="12" spans="1:3">
      <c r="A12" s="4" t="s">
        <v>573</v>
      </c>
      <c r="B12" s="4" t="s">
        <v>576</v>
      </c>
      <c r="C12" s="4" t="s">
        <v>5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8</v>
      </c>
      <c r="B1" s="2" t="s">
        <v>1</v>
      </c>
    </row>
    <row r="2" spans="1:3">
      <c r="B2" s="2" t="s">
        <v>2</v>
      </c>
      <c r="C2" s="2" t="s">
        <v>28</v>
      </c>
    </row>
    <row r="3" spans="1:3">
      <c r="A3" s="3" t="s">
        <v>579</v>
      </c>
    </row>
    <row r="4" spans="1:3">
      <c r="A4" s="4" t="s">
        <v>580</v>
      </c>
      <c r="B4" s="6" t="n">
        <v>182140</v>
      </c>
      <c r="C4" s="6" t="n">
        <v>210528</v>
      </c>
    </row>
    <row r="5" spans="1:3">
      <c r="A5" s="4" t="s">
        <v>581</v>
      </c>
      <c r="B5" s="5" t="n">
        <v>48593</v>
      </c>
      <c r="C5" s="5" t="n">
        <v>199715</v>
      </c>
    </row>
    <row r="6" spans="1:3">
      <c r="A6" s="4" t="s">
        <v>582</v>
      </c>
      <c r="B6" s="5" t="n">
        <v>-53587</v>
      </c>
      <c r="C6" s="5" t="n">
        <v>-206018</v>
      </c>
    </row>
    <row r="7" spans="1:3">
      <c r="A7" s="4" t="s">
        <v>583</v>
      </c>
      <c r="B7" s="5" t="n">
        <v>62652</v>
      </c>
      <c r="C7" s="5" t="n">
        <v>22085</v>
      </c>
    </row>
    <row r="8" spans="1:3">
      <c r="A8" s="4" t="s">
        <v>580</v>
      </c>
      <c r="B8" s="6" t="n">
        <v>239798</v>
      </c>
      <c r="C8" s="6" t="n">
        <v>182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584</v>
      </c>
      <c r="B1" s="2" t="s">
        <v>312</v>
      </c>
    </row>
    <row r="2" spans="1:2">
      <c r="A2" s="3" t="s">
        <v>585</v>
      </c>
    </row>
    <row r="3" spans="1:2">
      <c r="A3" s="4" t="s">
        <v>586</v>
      </c>
      <c r="B3" s="6" t="n">
        <v>5700000</v>
      </c>
    </row>
    <row r="4" spans="1:2">
      <c r="A4" s="4" t="s">
        <v>587</v>
      </c>
      <c r="B4" s="6" t="n">
        <v>2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88</v>
      </c>
      <c r="B1" s="2" t="s">
        <v>312</v>
      </c>
    </row>
    <row r="2" spans="1:2">
      <c r="A2" s="3" t="s">
        <v>589</v>
      </c>
    </row>
    <row r="3" spans="1:2">
      <c r="A3" s="5" t="n">
        <v>2018</v>
      </c>
      <c r="B3" s="6" t="n">
        <v>1036</v>
      </c>
    </row>
    <row r="4" spans="1:2">
      <c r="A4" s="4" t="s">
        <v>590</v>
      </c>
      <c r="B4" s="5" t="n">
        <v>1036</v>
      </c>
    </row>
    <row r="5" spans="1:2">
      <c r="A5" s="4" t="s">
        <v>591</v>
      </c>
      <c r="B5" s="5" t="n">
        <v>13</v>
      </c>
    </row>
    <row r="6" spans="1:2">
      <c r="A6" s="4" t="s">
        <v>592</v>
      </c>
      <c r="B6" s="5" t="n">
        <v>1023</v>
      </c>
    </row>
    <row r="7" spans="1:2">
      <c r="A7" s="4" t="s">
        <v>593</v>
      </c>
      <c r="B7" s="5" t="n">
        <v>1023</v>
      </c>
    </row>
    <row r="8" spans="1:2">
      <c r="A8" s="4" t="s">
        <v>594</v>
      </c>
      <c r="B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28</v>
      </c>
    </row>
    <row r="3" spans="1:3">
      <c r="A3" s="3" t="s">
        <v>138</v>
      </c>
    </row>
    <row r="4" spans="1:3">
      <c r="A4" s="4" t="s">
        <v>132</v>
      </c>
      <c r="B4" s="6" t="n">
        <v>-1398988</v>
      </c>
      <c r="C4" s="6" t="n">
        <v>-2098266</v>
      </c>
    </row>
    <row r="5" spans="1:3">
      <c r="A5" s="3" t="s">
        <v>139</v>
      </c>
    </row>
    <row r="6" spans="1:3">
      <c r="A6" s="4" t="s">
        <v>122</v>
      </c>
      <c r="B6" s="5" t="n">
        <v>40164</v>
      </c>
      <c r="C6" s="5" t="n">
        <v>43903</v>
      </c>
    </row>
    <row r="7" spans="1:3">
      <c r="A7" s="4" t="s">
        <v>140</v>
      </c>
      <c r="B7" s="4" t="s">
        <v>35</v>
      </c>
      <c r="C7" s="5" t="n">
        <v>16500</v>
      </c>
    </row>
    <row r="8" spans="1:3">
      <c r="A8" s="4" t="s">
        <v>141</v>
      </c>
      <c r="B8" s="5" t="n">
        <v>48109</v>
      </c>
      <c r="C8" s="5" t="n">
        <v>39687</v>
      </c>
    </row>
    <row r="9" spans="1:3">
      <c r="A9" s="4" t="s">
        <v>142</v>
      </c>
      <c r="B9" s="5" t="n">
        <v>788324</v>
      </c>
      <c r="C9" s="5" t="n">
        <v>289612</v>
      </c>
    </row>
    <row r="10" spans="1:3">
      <c r="A10" s="4" t="s">
        <v>143</v>
      </c>
      <c r="B10" s="4" t="s">
        <v>35</v>
      </c>
      <c r="C10" s="5" t="n">
        <v>325000</v>
      </c>
    </row>
    <row r="11" spans="1:3">
      <c r="A11" s="4" t="s">
        <v>144</v>
      </c>
      <c r="B11" s="4" t="s">
        <v>35</v>
      </c>
      <c r="C11" s="5" t="n">
        <v>-550100</v>
      </c>
    </row>
    <row r="12" spans="1:3">
      <c r="A12" s="4" t="s">
        <v>145</v>
      </c>
      <c r="B12" s="4" t="s">
        <v>35</v>
      </c>
      <c r="C12" s="5" t="n">
        <v>1231396</v>
      </c>
    </row>
    <row r="13" spans="1:3">
      <c r="A13" s="4" t="s">
        <v>146</v>
      </c>
      <c r="B13" s="5" t="n">
        <v>159276</v>
      </c>
      <c r="C13" s="5" t="n">
        <v>211327</v>
      </c>
    </row>
    <row r="14" spans="1:3">
      <c r="A14" s="3" t="s">
        <v>147</v>
      </c>
    </row>
    <row r="15" spans="1:3">
      <c r="A15" s="4" t="s">
        <v>148</v>
      </c>
      <c r="B15" s="5" t="n">
        <v>7674</v>
      </c>
      <c r="C15" s="5" t="n">
        <v>104688</v>
      </c>
    </row>
    <row r="16" spans="1:3">
      <c r="A16" s="4" t="s">
        <v>32</v>
      </c>
      <c r="B16" s="5" t="n">
        <v>-6715</v>
      </c>
      <c r="C16" s="5" t="n">
        <v>70813</v>
      </c>
    </row>
    <row r="17" spans="1:3">
      <c r="A17" s="4" t="s">
        <v>38</v>
      </c>
      <c r="B17" s="5" t="n">
        <v>10363</v>
      </c>
      <c r="C17" s="5" t="n">
        <v>846</v>
      </c>
    </row>
    <row r="18" spans="1:3">
      <c r="A18" s="4" t="s">
        <v>46</v>
      </c>
      <c r="B18" s="5" t="n">
        <v>-323755</v>
      </c>
      <c r="C18" s="5" t="n">
        <v>217539</v>
      </c>
    </row>
    <row r="19" spans="1:3">
      <c r="A19" s="4" t="s">
        <v>47</v>
      </c>
      <c r="B19" s="5" t="n">
        <v>806166</v>
      </c>
      <c r="C19" s="5" t="n">
        <v>726084</v>
      </c>
    </row>
    <row r="20" spans="1:3">
      <c r="A20" s="4" t="s">
        <v>48</v>
      </c>
      <c r="B20" s="5" t="n">
        <v>-226658</v>
      </c>
      <c r="C20" s="5" t="n">
        <v>-226659</v>
      </c>
    </row>
    <row r="21" spans="1:3">
      <c r="A21" s="4" t="s">
        <v>50</v>
      </c>
      <c r="B21" s="5" t="n">
        <v>-213</v>
      </c>
      <c r="C21" s="5" t="n">
        <v>-128108</v>
      </c>
    </row>
    <row r="22" spans="1:3">
      <c r="A22" s="4" t="s">
        <v>149</v>
      </c>
      <c r="B22" s="5" t="n">
        <v>330</v>
      </c>
      <c r="C22" s="5" t="n">
        <v>294</v>
      </c>
    </row>
    <row r="23" spans="1:3">
      <c r="A23" s="4" t="s">
        <v>150</v>
      </c>
      <c r="B23" s="5" t="n">
        <v>1146</v>
      </c>
      <c r="C23" s="4" t="s">
        <v>35</v>
      </c>
    </row>
    <row r="24" spans="1:3">
      <c r="A24" s="4" t="s">
        <v>151</v>
      </c>
      <c r="B24" s="5" t="n">
        <v>-15932</v>
      </c>
      <c r="C24" s="5" t="n">
        <v>-36409</v>
      </c>
    </row>
    <row r="25" spans="1:3">
      <c r="A25" s="4" t="s">
        <v>152</v>
      </c>
      <c r="B25" s="5" t="n">
        <v>111963</v>
      </c>
      <c r="C25" s="5" t="n">
        <v>238149</v>
      </c>
    </row>
    <row r="26" spans="1:3">
      <c r="A26" s="3" t="s">
        <v>153</v>
      </c>
    </row>
    <row r="27" spans="1:3">
      <c r="A27" s="4" t="s">
        <v>154</v>
      </c>
      <c r="B27" s="4" t="s">
        <v>35</v>
      </c>
      <c r="C27" s="5" t="n">
        <v>217500</v>
      </c>
    </row>
    <row r="28" spans="1:3">
      <c r="A28" s="4" t="s">
        <v>155</v>
      </c>
      <c r="B28" s="4" t="s">
        <v>35</v>
      </c>
      <c r="C28" s="5" t="n">
        <v>56000</v>
      </c>
    </row>
    <row r="29" spans="1:3">
      <c r="A29" s="4" t="s">
        <v>156</v>
      </c>
      <c r="B29" s="5" t="n">
        <v>-331651</v>
      </c>
      <c r="C29" s="5" t="n">
        <v>-623388</v>
      </c>
    </row>
    <row r="30" spans="1:3">
      <c r="A30" s="4" t="s">
        <v>157</v>
      </c>
      <c r="B30" s="5" t="n">
        <v>20000</v>
      </c>
      <c r="C30" s="5" t="n">
        <v>140000</v>
      </c>
    </row>
    <row r="31" spans="1:3">
      <c r="A31" s="4" t="s">
        <v>158</v>
      </c>
      <c r="B31" s="5" t="n">
        <v>224964</v>
      </c>
      <c r="C31" s="4" t="s">
        <v>35</v>
      </c>
    </row>
    <row r="32" spans="1:3">
      <c r="A32" s="4" t="s">
        <v>159</v>
      </c>
      <c r="B32" s="5" t="n">
        <v>-6440</v>
      </c>
      <c r="C32" s="5" t="n">
        <v>-11963</v>
      </c>
    </row>
    <row r="33" spans="1:3">
      <c r="A33" s="4" t="s">
        <v>160</v>
      </c>
      <c r="B33" s="5" t="n">
        <v>-93127</v>
      </c>
      <c r="C33" s="5" t="n">
        <v>-221851</v>
      </c>
    </row>
    <row r="34" spans="1:3">
      <c r="A34" s="4" t="s">
        <v>161</v>
      </c>
      <c r="B34" s="5" t="n">
        <v>18836</v>
      </c>
      <c r="C34" s="5" t="n">
        <v>16298</v>
      </c>
    </row>
    <row r="35" spans="1:3">
      <c r="A35" s="4" t="s">
        <v>162</v>
      </c>
      <c r="B35" s="5" t="n">
        <v>43822</v>
      </c>
      <c r="C35" s="5" t="n">
        <v>27524</v>
      </c>
    </row>
    <row r="36" spans="1:3">
      <c r="A36" s="4" t="s">
        <v>163</v>
      </c>
      <c r="B36" s="5" t="n">
        <v>62658</v>
      </c>
      <c r="C36" s="5" t="n">
        <v>43822</v>
      </c>
    </row>
    <row r="37" spans="1:3">
      <c r="A37" s="3" t="s">
        <v>164</v>
      </c>
    </row>
    <row r="38" spans="1:3">
      <c r="A38" s="4" t="s">
        <v>165</v>
      </c>
      <c r="B38" s="4" t="s">
        <v>35</v>
      </c>
      <c r="C38" s="5" t="n">
        <v>14000</v>
      </c>
    </row>
    <row r="39" spans="1:3">
      <c r="A39" s="4" t="s">
        <v>166</v>
      </c>
      <c r="B39" s="4" t="s">
        <v>35</v>
      </c>
      <c r="C39" s="5" t="n">
        <v>19840</v>
      </c>
    </row>
    <row r="40" spans="1:3">
      <c r="A40" s="4" t="s">
        <v>167</v>
      </c>
      <c r="B40" s="4" t="s">
        <v>35</v>
      </c>
      <c r="C40" s="6" t="n">
        <v>469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5</v>
      </c>
      <c r="B1" s="2" t="s">
        <v>2</v>
      </c>
      <c r="C1" s="2" t="s">
        <v>28</v>
      </c>
    </row>
    <row r="2" spans="1:3">
      <c r="A2" s="4" t="s">
        <v>596</v>
      </c>
    </row>
    <row r="3" spans="1:3">
      <c r="A3" s="4" t="s">
        <v>597</v>
      </c>
      <c r="B3" s="6" t="n">
        <v>3924</v>
      </c>
      <c r="C3" s="6" t="n">
        <v>120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3"/>
    <col customWidth="1" max="15" min="15" width="68"/>
  </cols>
  <sheetData>
    <row r="1" spans="1:15">
      <c r="A1" s="1" t="s">
        <v>598</v>
      </c>
      <c r="B1" s="2" t="s">
        <v>475</v>
      </c>
      <c r="C1" s="2" t="s">
        <v>476</v>
      </c>
      <c r="D1" s="2" t="s">
        <v>477</v>
      </c>
      <c r="E1" s="2" t="s">
        <v>478</v>
      </c>
      <c r="F1" s="2" t="s">
        <v>479</v>
      </c>
      <c r="G1" s="2" t="s">
        <v>480</v>
      </c>
      <c r="H1" s="2" t="s">
        <v>481</v>
      </c>
      <c r="I1" s="2" t="s">
        <v>482</v>
      </c>
      <c r="J1" s="2" t="s">
        <v>483</v>
      </c>
      <c r="K1" s="2" t="s">
        <v>497</v>
      </c>
      <c r="L1" s="2" t="s">
        <v>498</v>
      </c>
      <c r="M1" s="2" t="s">
        <v>499</v>
      </c>
      <c r="N1" s="2" t="s">
        <v>500</v>
      </c>
      <c r="O1" s="2" t="s">
        <v>2</v>
      </c>
    </row>
    <row r="2" spans="1:15">
      <c r="A2" s="4" t="s">
        <v>512</v>
      </c>
    </row>
    <row r="3" spans="1:15">
      <c r="A3" s="4" t="s">
        <v>516</v>
      </c>
      <c r="G3" s="6" t="n">
        <v>2620</v>
      </c>
      <c r="H3" s="6" t="n">
        <v>2520</v>
      </c>
      <c r="I3" s="6" t="n">
        <v>2400</v>
      </c>
      <c r="J3" s="6" t="n">
        <v>2400</v>
      </c>
    </row>
    <row r="4" spans="1:15">
      <c r="A4" s="4" t="s">
        <v>517</v>
      </c>
      <c r="G4" s="5" t="n">
        <v>21833000</v>
      </c>
      <c r="H4" s="5" t="n">
        <v>21000000</v>
      </c>
      <c r="I4" s="5" t="n">
        <v>20000000</v>
      </c>
      <c r="J4" s="5" t="n">
        <v>20000000</v>
      </c>
    </row>
    <row r="5" spans="1:15">
      <c r="A5" s="4" t="s">
        <v>518</v>
      </c>
      <c r="G5" s="10" t="n">
        <v>0.00012</v>
      </c>
      <c r="H5" s="10" t="n">
        <v>0.00012</v>
      </c>
      <c r="I5" s="10" t="n">
        <v>0.00012</v>
      </c>
      <c r="J5" s="10" t="n">
        <v>0.00012</v>
      </c>
    </row>
    <row r="6" spans="1:15">
      <c r="A6" s="4" t="s">
        <v>523</v>
      </c>
    </row>
    <row r="7" spans="1:15">
      <c r="A7" s="4" t="s">
        <v>516</v>
      </c>
      <c r="B7" s="6" t="n">
        <v>3240</v>
      </c>
      <c r="C7" s="6" t="n">
        <v>3240</v>
      </c>
      <c r="D7" s="6" t="n">
        <v>2640</v>
      </c>
      <c r="E7" s="6" t="n">
        <v>2640</v>
      </c>
      <c r="K7" s="6" t="n">
        <v>1760</v>
      </c>
      <c r="L7" s="6" t="n">
        <v>1800</v>
      </c>
      <c r="M7" s="6" t="n">
        <v>1800</v>
      </c>
      <c r="N7" s="6" t="n">
        <v>3240</v>
      </c>
    </row>
    <row r="8" spans="1:15">
      <c r="A8" s="4" t="s">
        <v>517</v>
      </c>
      <c r="B8" s="5" t="n">
        <v>27000000</v>
      </c>
      <c r="C8" s="5" t="n">
        <v>27000000</v>
      </c>
      <c r="D8" s="5" t="n">
        <v>22000000</v>
      </c>
      <c r="E8" s="5" t="n">
        <v>22000000</v>
      </c>
      <c r="K8" s="5" t="n">
        <v>29330000</v>
      </c>
      <c r="L8" s="5" t="n">
        <v>30000000</v>
      </c>
      <c r="M8" s="5" t="n">
        <v>30000000</v>
      </c>
      <c r="N8" s="5" t="n">
        <v>27000000</v>
      </c>
    </row>
    <row r="9" spans="1:15">
      <c r="A9" s="4" t="s">
        <v>518</v>
      </c>
      <c r="B9" s="10" t="n">
        <v>0.00012</v>
      </c>
      <c r="C9" s="10" t="n">
        <v>0.00012</v>
      </c>
      <c r="D9" s="10" t="n">
        <v>0.00012</v>
      </c>
      <c r="E9" s="10" t="n">
        <v>0.00012</v>
      </c>
      <c r="K9" s="10" t="n">
        <v>6e-05</v>
      </c>
      <c r="L9" s="10" t="n">
        <v>6e-05</v>
      </c>
      <c r="M9" s="10" t="n">
        <v>6e-05</v>
      </c>
      <c r="N9" s="10" t="n">
        <v>0.00012</v>
      </c>
    </row>
    <row r="10" spans="1:15">
      <c r="A10" s="4" t="s">
        <v>520</v>
      </c>
      <c r="F10" s="6" t="n">
        <v>20000</v>
      </c>
    </row>
    <row r="11" spans="1:15">
      <c r="A11" s="4" t="s">
        <v>599</v>
      </c>
    </row>
    <row r="12" spans="1:15">
      <c r="A12" s="4" t="s">
        <v>516</v>
      </c>
      <c r="O12" s="6" t="n">
        <v>3240</v>
      </c>
    </row>
    <row r="13" spans="1:15">
      <c r="A13" s="4" t="s">
        <v>517</v>
      </c>
      <c r="O13" s="5" t="n">
        <v>18000000</v>
      </c>
    </row>
    <row r="14" spans="1:15">
      <c r="A14" s="4" t="s">
        <v>518</v>
      </c>
      <c r="O14" s="10" t="n">
        <v>0.00018</v>
      </c>
    </row>
    <row r="15" spans="1:15">
      <c r="A15" s="4" t="s">
        <v>600</v>
      </c>
    </row>
    <row r="16" spans="1:15">
      <c r="A16" s="4" t="s">
        <v>601</v>
      </c>
      <c r="O16" s="4" t="s">
        <v>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30"/>
  </cols>
  <sheetData>
    <row r="1" spans="1:2">
      <c r="A1" s="1" t="s">
        <v>603</v>
      </c>
      <c r="B1" s="2" t="s">
        <v>1</v>
      </c>
    </row>
    <row r="2" spans="1:2">
      <c r="B2" s="2" t="s">
        <v>604</v>
      </c>
    </row>
    <row r="3" spans="1:2">
      <c r="A3" s="3" t="s">
        <v>605</v>
      </c>
    </row>
    <row r="4" spans="1:2">
      <c r="A4" s="4" t="s">
        <v>606</v>
      </c>
      <c r="B4" s="5" t="n">
        <v>1235000</v>
      </c>
    </row>
    <row r="5" spans="1:2">
      <c r="A5" s="4" t="s">
        <v>607</v>
      </c>
      <c r="B5" s="4" t="s">
        <v>35</v>
      </c>
    </row>
    <row r="6" spans="1:2">
      <c r="A6" s="4" t="s">
        <v>608</v>
      </c>
      <c r="B6" s="4" t="s">
        <v>35</v>
      </c>
    </row>
    <row r="7" spans="1:2">
      <c r="A7" s="4" t="s">
        <v>609</v>
      </c>
      <c r="B7" s="4" t="s">
        <v>35</v>
      </c>
    </row>
    <row r="8" spans="1:2">
      <c r="A8" s="4" t="s">
        <v>610</v>
      </c>
      <c r="B8" s="5" t="n">
        <v>1235000</v>
      </c>
    </row>
    <row r="9" spans="1:2">
      <c r="A9" s="3" t="s">
        <v>611</v>
      </c>
    </row>
    <row r="10" spans="1:2">
      <c r="A10" s="4" t="s">
        <v>612</v>
      </c>
      <c r="B10" s="8" t="n">
        <v>0.17</v>
      </c>
    </row>
    <row r="11" spans="1:2">
      <c r="A11" s="4" t="s">
        <v>613</v>
      </c>
      <c r="B11" s="4" t="s">
        <v>35</v>
      </c>
    </row>
    <row r="12" spans="1:2">
      <c r="A12" s="4" t="s">
        <v>614</v>
      </c>
      <c r="B12" s="4" t="s">
        <v>35</v>
      </c>
    </row>
    <row r="13" spans="1:2">
      <c r="A13" s="4" t="s">
        <v>615</v>
      </c>
      <c r="B13" s="11" t="n">
        <v>0.17</v>
      </c>
    </row>
    <row r="14" spans="1:2">
      <c r="A14" s="4" t="s">
        <v>616</v>
      </c>
      <c r="B14" s="11" t="n">
        <v>0.17</v>
      </c>
    </row>
    <row r="15" spans="1:2">
      <c r="A15" s="3" t="s">
        <v>617</v>
      </c>
    </row>
    <row r="16" spans="1:2">
      <c r="A16" s="4" t="s">
        <v>618</v>
      </c>
      <c r="B16" s="11" t="n">
        <v>0.13</v>
      </c>
    </row>
    <row r="17" spans="1:2">
      <c r="A17" s="4" t="s">
        <v>619</v>
      </c>
      <c r="B17" s="4" t="s">
        <v>35</v>
      </c>
    </row>
    <row r="18" spans="1:2">
      <c r="A18" s="4" t="s">
        <v>620</v>
      </c>
      <c r="B18" s="11" t="n">
        <v>0.13</v>
      </c>
    </row>
    <row r="19" spans="1:2">
      <c r="A19" s="4" t="s">
        <v>621</v>
      </c>
      <c r="B19" s="4" t="s">
        <v>35</v>
      </c>
    </row>
    <row r="20" spans="1:2">
      <c r="A20" s="4" t="s">
        <v>622</v>
      </c>
      <c r="B20" s="8" t="n">
        <v>0.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623</v>
      </c>
      <c r="B1" s="2" t="s">
        <v>1</v>
      </c>
    </row>
    <row r="2" spans="1:3">
      <c r="B2" s="2" t="s">
        <v>2</v>
      </c>
      <c r="C2" s="2" t="s">
        <v>28</v>
      </c>
    </row>
    <row r="3" spans="1:3">
      <c r="A3" s="3" t="s">
        <v>624</v>
      </c>
    </row>
    <row r="4" spans="1:3">
      <c r="A4" s="4" t="s">
        <v>625</v>
      </c>
      <c r="B4" s="8" t="n">
        <v>0.17</v>
      </c>
    </row>
    <row r="5" spans="1:3">
      <c r="A5" s="4" t="s">
        <v>626</v>
      </c>
      <c r="B5" s="5" t="n">
        <v>1235000</v>
      </c>
      <c r="C5" s="5" t="n">
        <v>1235000</v>
      </c>
    </row>
    <row r="6" spans="1:3">
      <c r="A6" s="4" t="s">
        <v>627</v>
      </c>
      <c r="B6" s="8" t="n">
        <v>0.17</v>
      </c>
      <c r="C6" s="8" t="n">
        <v>0.17</v>
      </c>
    </row>
    <row r="7" spans="1:3">
      <c r="A7" s="4" t="s">
        <v>628</v>
      </c>
      <c r="B7" s="4" t="s">
        <v>629</v>
      </c>
    </row>
    <row r="8" spans="1:3">
      <c r="A8" s="4" t="s">
        <v>630</v>
      </c>
      <c r="B8" s="6" t="n">
        <v>0</v>
      </c>
    </row>
    <row r="9" spans="1:3">
      <c r="A9" s="4" t="s">
        <v>631</v>
      </c>
      <c r="B9" s="5" t="n">
        <v>0</v>
      </c>
    </row>
    <row r="10" spans="1:3">
      <c r="A10" s="4" t="s">
        <v>632</v>
      </c>
      <c r="B10" s="8" t="n">
        <v>0.17</v>
      </c>
    </row>
    <row r="11" spans="1:3">
      <c r="A11" s="4" t="s">
        <v>633</v>
      </c>
      <c r="B11" s="4" t="s">
        <v>629</v>
      </c>
    </row>
    <row r="12" spans="1:3">
      <c r="A12" s="4" t="s">
        <v>634</v>
      </c>
      <c r="B12"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5</v>
      </c>
      <c r="B1" s="2" t="s">
        <v>1</v>
      </c>
    </row>
    <row r="2" spans="1:5">
      <c r="B2" s="2" t="s">
        <v>2</v>
      </c>
      <c r="C2" s="2" t="s">
        <v>28</v>
      </c>
      <c r="D2" s="2" t="s">
        <v>636</v>
      </c>
      <c r="E2" s="2" t="s">
        <v>637</v>
      </c>
    </row>
    <row r="3" spans="1:5">
      <c r="A3" s="4" t="s">
        <v>638</v>
      </c>
      <c r="D3" s="5" t="n">
        <v>4135000</v>
      </c>
    </row>
    <row r="4" spans="1:5">
      <c r="A4" s="4" t="s">
        <v>625</v>
      </c>
      <c r="B4" s="8" t="n">
        <v>0.17</v>
      </c>
    </row>
    <row r="5" spans="1:5">
      <c r="A5" s="4" t="s">
        <v>639</v>
      </c>
      <c r="B5" s="4" t="s">
        <v>640</v>
      </c>
    </row>
    <row r="6" spans="1:5">
      <c r="A6" s="4" t="s">
        <v>626</v>
      </c>
      <c r="B6" s="5" t="n">
        <v>1235000</v>
      </c>
      <c r="C6" s="5" t="n">
        <v>1235000</v>
      </c>
    </row>
    <row r="7" spans="1:5">
      <c r="A7" s="4" t="s">
        <v>641</v>
      </c>
      <c r="B7" s="6" t="n">
        <v>40164</v>
      </c>
      <c r="C7" s="6" t="n">
        <v>49904</v>
      </c>
    </row>
    <row r="8" spans="1:5">
      <c r="A8" s="4" t="s">
        <v>642</v>
      </c>
      <c r="B8" s="6" t="n">
        <v>0</v>
      </c>
    </row>
    <row r="9" spans="1:5">
      <c r="A9" s="4" t="s">
        <v>633</v>
      </c>
      <c r="B9" s="4" t="s">
        <v>629</v>
      </c>
    </row>
    <row r="10" spans="1:5">
      <c r="A10" s="4" t="s">
        <v>643</v>
      </c>
    </row>
    <row r="11" spans="1:5">
      <c r="A11" s="4" t="s">
        <v>644</v>
      </c>
      <c r="E11" s="5" t="n">
        <v>15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5</v>
      </c>
      <c r="B1" s="2" t="s">
        <v>2</v>
      </c>
      <c r="C1" s="2" t="s">
        <v>28</v>
      </c>
    </row>
    <row r="2" spans="1:3">
      <c r="A2" s="3" t="s">
        <v>646</v>
      </c>
    </row>
    <row r="3" spans="1:3">
      <c r="A3" s="4" t="s">
        <v>647</v>
      </c>
      <c r="B3" s="6" t="n">
        <v>26924</v>
      </c>
      <c r="C3" s="6" t="n">
        <v>26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48</v>
      </c>
      <c r="B1" s="2" t="s">
        <v>649</v>
      </c>
      <c r="C1" s="2" t="s">
        <v>2</v>
      </c>
      <c r="D1" s="2" t="s">
        <v>28</v>
      </c>
      <c r="E1" s="2" t="s">
        <v>336</v>
      </c>
    </row>
    <row r="2" spans="1:5">
      <c r="A2" s="4" t="s">
        <v>650</v>
      </c>
      <c r="C2" s="6" t="n">
        <v>0</v>
      </c>
      <c r="D2" s="6" t="n">
        <v>15000</v>
      </c>
    </row>
    <row r="3" spans="1:5">
      <c r="A3" s="4" t="s">
        <v>651</v>
      </c>
      <c r="C3" s="6" t="n">
        <v>3000</v>
      </c>
    </row>
    <row r="4" spans="1:5">
      <c r="A4" s="4" t="s">
        <v>652</v>
      </c>
      <c r="C4" s="4" t="s">
        <v>378</v>
      </c>
    </row>
    <row r="5" spans="1:5">
      <c r="A5" s="4" t="s">
        <v>653</v>
      </c>
      <c r="C5" s="6" t="n">
        <v>0</v>
      </c>
    </row>
    <row r="6" spans="1:5">
      <c r="A6" s="4" t="s">
        <v>654</v>
      </c>
    </row>
    <row r="7" spans="1:5">
      <c r="A7" s="4" t="s">
        <v>655</v>
      </c>
      <c r="C7" s="5" t="n">
        <v>50000</v>
      </c>
    </row>
    <row r="8" spans="1:5">
      <c r="A8" s="4" t="s">
        <v>656</v>
      </c>
      <c r="C8" s="5" t="n">
        <v>30000</v>
      </c>
    </row>
    <row r="9" spans="1:5">
      <c r="A9" s="4" t="s">
        <v>657</v>
      </c>
    </row>
    <row r="10" spans="1:5">
      <c r="A10" s="4" t="s">
        <v>658</v>
      </c>
      <c r="C10" s="5" t="n">
        <v>80000</v>
      </c>
    </row>
    <row r="11" spans="1:5">
      <c r="A11" s="4" t="s">
        <v>659</v>
      </c>
    </row>
    <row r="12" spans="1:5">
      <c r="A12" s="4" t="s">
        <v>660</v>
      </c>
      <c r="E12" s="6" t="n">
        <v>80000</v>
      </c>
    </row>
    <row r="13" spans="1:5">
      <c r="A13" s="4" t="s">
        <v>661</v>
      </c>
    </row>
    <row r="14" spans="1:5">
      <c r="A14" s="4" t="s">
        <v>662</v>
      </c>
      <c r="C14" s="6" t="n">
        <v>350000</v>
      </c>
    </row>
    <row r="15" spans="1:5">
      <c r="A15" s="4" t="s">
        <v>663</v>
      </c>
      <c r="C15" s="4" t="s">
        <v>664</v>
      </c>
    </row>
    <row r="16" spans="1:5">
      <c r="A16" s="4" t="s">
        <v>665</v>
      </c>
    </row>
    <row r="17" spans="1:5">
      <c r="A17" s="4" t="s">
        <v>662</v>
      </c>
      <c r="C17" s="6" t="n">
        <v>275000</v>
      </c>
    </row>
    <row r="18" spans="1:5">
      <c r="A18" s="4" t="s">
        <v>663</v>
      </c>
      <c r="C18" s="4" t="s">
        <v>664</v>
      </c>
    </row>
    <row r="19" spans="1:5">
      <c r="A19" s="4" t="s">
        <v>666</v>
      </c>
    </row>
    <row r="20" spans="1:5">
      <c r="A20" s="4" t="s">
        <v>662</v>
      </c>
      <c r="C20" s="6" t="n">
        <v>225000</v>
      </c>
    </row>
    <row r="21" spans="1:5">
      <c r="A21" s="4" t="s">
        <v>663</v>
      </c>
      <c r="C21" s="4" t="s">
        <v>664</v>
      </c>
    </row>
    <row r="22" spans="1:5">
      <c r="A22" s="4" t="s">
        <v>667</v>
      </c>
    </row>
    <row r="23" spans="1:5">
      <c r="A23" s="4" t="s">
        <v>48</v>
      </c>
      <c r="C23" s="6" t="n">
        <v>25000</v>
      </c>
    </row>
    <row r="24" spans="1:5">
      <c r="A24" s="4" t="s">
        <v>668</v>
      </c>
    </row>
    <row r="25" spans="1:5">
      <c r="A25" s="4" t="s">
        <v>669</v>
      </c>
      <c r="B25" s="6" t="n">
        <v>279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24"/>
    <col customWidth="1" max="3" min="3" width="23"/>
    <col customWidth="1" max="4" min="4" width="21"/>
  </cols>
  <sheetData>
    <row r="1" spans="1:4">
      <c r="A1" s="1" t="s">
        <v>670</v>
      </c>
      <c r="B1" s="2" t="s">
        <v>671</v>
      </c>
      <c r="D1" s="2" t="s">
        <v>1</v>
      </c>
    </row>
    <row r="2" spans="1:4">
      <c r="B2" s="2" t="s">
        <v>672</v>
      </c>
      <c r="C2" s="2" t="s">
        <v>673</v>
      </c>
      <c r="D2" s="2" t="s">
        <v>312</v>
      </c>
    </row>
    <row r="3" spans="1:4">
      <c r="A3" s="4" t="s">
        <v>651</v>
      </c>
      <c r="D3" s="6" t="n">
        <v>3000</v>
      </c>
    </row>
    <row r="4" spans="1:4">
      <c r="A4" s="4" t="s">
        <v>674</v>
      </c>
      <c r="D4" s="4" t="s">
        <v>378</v>
      </c>
    </row>
    <row r="5" spans="1:4">
      <c r="A5" s="4" t="s">
        <v>675</v>
      </c>
    </row>
    <row r="6" spans="1:4">
      <c r="A6" s="4" t="s">
        <v>676</v>
      </c>
      <c r="C6" s="5" t="n">
        <v>1500</v>
      </c>
    </row>
    <row r="7" spans="1:4">
      <c r="A7" s="4" t="s">
        <v>651</v>
      </c>
      <c r="C7" s="6" t="n">
        <v>2500</v>
      </c>
    </row>
    <row r="8" spans="1:4">
      <c r="A8" s="4" t="s">
        <v>677</v>
      </c>
      <c r="B8" s="4" t="s">
        <v>341</v>
      </c>
    </row>
    <row r="9" spans="1:4">
      <c r="A9" s="4" t="s">
        <v>674</v>
      </c>
      <c r="B9" s="4" t="s">
        <v>678</v>
      </c>
      <c r="C9" s="4" t="s">
        <v>679</v>
      </c>
    </row>
    <row r="10" spans="1:4">
      <c r="A10" s="4" t="s">
        <v>680</v>
      </c>
      <c r="B10" s="5" t="n">
        <v>3100</v>
      </c>
    </row>
    <row r="11" spans="1:4">
      <c r="A11" s="4" t="s">
        <v>681</v>
      </c>
      <c r="B11" s="6"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1:56:16Z</dcterms:created>
  <dcterms:modified xmlns:dcterms="http://purl.org/dc/terms/" xmlns:xsi="http://www.w3.org/2001/XMLSchema-instance" xsi:type="dcterms:W3CDTF">2018-02-26T11:56:16Z</dcterms:modified>
</cp:coreProperties>
</file>